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New Accounting Standards"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Restructuring" sheetId="13" state="visible" r:id="rId13"/>
    <sheet xmlns:r="http://schemas.openxmlformats.org/officeDocument/2006/relationships" name="Product-Related Liabilities" sheetId="14" state="visible" r:id="rId14"/>
    <sheet xmlns:r="http://schemas.openxmlformats.org/officeDocument/2006/relationships" name="Retirement Plans" sheetId="15" state="visible" r:id="rId15"/>
    <sheet xmlns:r="http://schemas.openxmlformats.org/officeDocument/2006/relationships" name="Equity" sheetId="16" state="visible" r:id="rId16"/>
    <sheet xmlns:r="http://schemas.openxmlformats.org/officeDocument/2006/relationships" name="Contingent Liabilities" sheetId="17" state="visible" r:id="rId17"/>
    <sheet xmlns:r="http://schemas.openxmlformats.org/officeDocument/2006/relationships" name="Stock Incentive Pla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ew Accounting Standards (Polic" sheetId="22" state="visible" r:id="rId22"/>
    <sheet xmlns:r="http://schemas.openxmlformats.org/officeDocument/2006/relationships" name="New Accounting Standards (Table" sheetId="23" state="visible" r:id="rId23"/>
    <sheet xmlns:r="http://schemas.openxmlformats.org/officeDocument/2006/relationships" name="Discontinued Operations (Tables" sheetId="24" state="visible" r:id="rId24"/>
    <sheet xmlns:r="http://schemas.openxmlformats.org/officeDocument/2006/relationships" name="Revenue (Tables)"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Restructuring (Tables)" sheetId="28" state="visible" r:id="rId28"/>
    <sheet xmlns:r="http://schemas.openxmlformats.org/officeDocument/2006/relationships" name="Product-Related Liabilities (Ta" sheetId="29" state="visible" r:id="rId29"/>
    <sheet xmlns:r="http://schemas.openxmlformats.org/officeDocument/2006/relationships" name="Retirement Plans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Related Party Transactions (Tab" sheetId="33" state="visible" r:id="rId33"/>
    <sheet xmlns:r="http://schemas.openxmlformats.org/officeDocument/2006/relationships" name="Basis of Presentation - Additio" sheetId="34" state="visible" r:id="rId34"/>
    <sheet xmlns:r="http://schemas.openxmlformats.org/officeDocument/2006/relationships" name="New Accounting Standards - Addi" sheetId="35" state="visible" r:id="rId35"/>
    <sheet xmlns:r="http://schemas.openxmlformats.org/officeDocument/2006/relationships" name="Summary Adoption of New Account" sheetId="36" state="visible" r:id="rId36"/>
    <sheet xmlns:r="http://schemas.openxmlformats.org/officeDocument/2006/relationships" name="Summary Adoption of New Accou_2"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Discontinued Operations - Sum_2" sheetId="40" state="visible" r:id="rId40"/>
    <sheet xmlns:r="http://schemas.openxmlformats.org/officeDocument/2006/relationships" name="Discontinued Operations - Sum_3" sheetId="41" state="visible" r:id="rId41"/>
    <sheet xmlns:r="http://schemas.openxmlformats.org/officeDocument/2006/relationships" name="Revenue - Additional Informatio" sheetId="42" state="visible" r:id="rId42"/>
    <sheet xmlns:r="http://schemas.openxmlformats.org/officeDocument/2006/relationships" name="Revenue from Continuing Operati" sheetId="43" state="visible" r:id="rId43"/>
    <sheet xmlns:r="http://schemas.openxmlformats.org/officeDocument/2006/relationships" name="Summary of Information about Co" sheetId="44" state="visible" r:id="rId44"/>
    <sheet xmlns:r="http://schemas.openxmlformats.org/officeDocument/2006/relationships" name="Summary of Information about Re" sheetId="45" state="visible" r:id="rId45"/>
    <sheet xmlns:r="http://schemas.openxmlformats.org/officeDocument/2006/relationships" name="Summary of Changes in Contract " sheetId="46" state="visible" r:id="rId46"/>
    <sheet xmlns:r="http://schemas.openxmlformats.org/officeDocument/2006/relationships" name="Derivative Financial Assets and" sheetId="47" state="visible" r:id="rId47"/>
    <sheet xmlns:r="http://schemas.openxmlformats.org/officeDocument/2006/relationships" name="Derivative Financial Assets a_2" sheetId="48" state="visible" r:id="rId48"/>
    <sheet xmlns:r="http://schemas.openxmlformats.org/officeDocument/2006/relationships" name="Fair Value Measurement - Additi" sheetId="49" state="visible" r:id="rId49"/>
    <sheet xmlns:r="http://schemas.openxmlformats.org/officeDocument/2006/relationships" name="Fair Value of Debt (Detail)" sheetId="50" state="visible" r:id="rId50"/>
    <sheet xmlns:r="http://schemas.openxmlformats.org/officeDocument/2006/relationships" name="Income Taxes - Additional Infor" sheetId="51" state="visible" r:id="rId51"/>
    <sheet xmlns:r="http://schemas.openxmlformats.org/officeDocument/2006/relationships" name="Components of Inventories for C" sheetId="52" state="visible" r:id="rId52"/>
    <sheet xmlns:r="http://schemas.openxmlformats.org/officeDocument/2006/relationships" name="Restructuring - Additional Info" sheetId="53" state="visible" r:id="rId53"/>
    <sheet xmlns:r="http://schemas.openxmlformats.org/officeDocument/2006/relationships" name="Schedule of Changes in Balance " sheetId="54" state="visible" r:id="rId54"/>
    <sheet xmlns:r="http://schemas.openxmlformats.org/officeDocument/2006/relationships" name="Product-Related Liabilities - A" sheetId="55" state="visible" r:id="rId55"/>
    <sheet xmlns:r="http://schemas.openxmlformats.org/officeDocument/2006/relationships" name="Summary of Change in Balance Sh" sheetId="56" state="visible" r:id="rId56"/>
    <sheet xmlns:r="http://schemas.openxmlformats.org/officeDocument/2006/relationships" name="Components of Net Periodic Bene" sheetId="57" state="visible" r:id="rId57"/>
    <sheet xmlns:r="http://schemas.openxmlformats.org/officeDocument/2006/relationships" name="Summary of Changes in Equity Co" sheetId="58" state="visible" r:id="rId58"/>
    <sheet xmlns:r="http://schemas.openxmlformats.org/officeDocument/2006/relationships" name="Schedule of Components of Accum" sheetId="59" state="visible" r:id="rId59"/>
    <sheet xmlns:r="http://schemas.openxmlformats.org/officeDocument/2006/relationships" name="Equity- Additional Information " sheetId="60" state="visible" r:id="rId60"/>
    <sheet xmlns:r="http://schemas.openxmlformats.org/officeDocument/2006/relationships" name="Contingent Liabilities - Additi" sheetId="61" state="visible" r:id="rId61"/>
    <sheet xmlns:r="http://schemas.openxmlformats.org/officeDocument/2006/relationships" name="Stock Incentive Plan - Addition" sheetId="62" state="visible" r:id="rId62"/>
    <sheet xmlns:r="http://schemas.openxmlformats.org/officeDocument/2006/relationships" name="Earnings Per Share - Additional" sheetId="63" state="visible" r:id="rId63"/>
    <sheet xmlns:r="http://schemas.openxmlformats.org/officeDocument/2006/relationships" name="Schedule of Computation of Basi" sheetId="64" state="visible" r:id="rId64"/>
    <sheet xmlns:r="http://schemas.openxmlformats.org/officeDocument/2006/relationships" name="Related Party Transactions - Ad" sheetId="65" state="visible" r:id="rId65"/>
    <sheet xmlns:r="http://schemas.openxmlformats.org/officeDocument/2006/relationships" name="Summary of Amounts Due to and D" sheetId="66" state="visible" r:id="rId66"/>
  </sheets>
  <definedNames/>
  <calcPr calcId="124519" fullCalcOnLoad="1"/>
</workbook>
</file>

<file path=xl/sharedStrings.xml><?xml version="1.0" encoding="utf-8"?>
<sst xmlns="http://schemas.openxmlformats.org/spreadsheetml/2006/main" uniqueCount="575">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LV</t>
  </si>
  <si>
    <t>Entity Registrant Name</t>
  </si>
  <si>
    <t>AUTOLIV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INCOME (UNAUDITED) - USD ($) shares in Millions, $ in Millions</t>
  </si>
  <si>
    <t>3 Months Ended</t>
  </si>
  <si>
    <t>Sep. 30, 2017</t>
  </si>
  <si>
    <t>Income Statement [Abstract]</t>
  </si>
  <si>
    <t>Net sales</t>
  </si>
  <si>
    <t>Type of Revenue [Extensible List]</t>
  </si>
  <si>
    <t>us-gaap:ProductMember</t>
  </si>
  <si>
    <t>Cost of sales</t>
  </si>
  <si>
    <t>Type of Cost, Good or Service [Extensible List]</t>
  </si>
  <si>
    <t>Gross profit</t>
  </si>
  <si>
    <t>Selling, general and administrative expenses</t>
  </si>
  <si>
    <t>Research, development and engineering expenses, net</t>
  </si>
  <si>
    <t>Amortization of intangibles</t>
  </si>
  <si>
    <t>Other income (expense), net</t>
  </si>
  <si>
    <t>Operating income</t>
  </si>
  <si>
    <t>Income from equity method investments</t>
  </si>
  <si>
    <t>Interest income</t>
  </si>
  <si>
    <t>Interest expense</t>
  </si>
  <si>
    <t>Other non-operating items, net</t>
  </si>
  <si>
    <t>Income from continuing operations before income taxes</t>
  </si>
  <si>
    <t>Income tax expense</t>
  </si>
  <si>
    <t>Income from continuing operations</t>
  </si>
  <si>
    <t>Loss from discontinued operations, net of income taxes (Note 3)</t>
  </si>
  <si>
    <t>Net income</t>
  </si>
  <si>
    <t>Less: Net income from continuing operations attributable to non-controlling interest</t>
  </si>
  <si>
    <t>Less: Net loss from discontinued operations attributable to non-controlling interest</t>
  </si>
  <si>
    <t>Net income attributable to controlling interest</t>
  </si>
  <si>
    <t>Amounts attributable to controlling interest:</t>
  </si>
  <si>
    <t>Net Income from continuing operations</t>
  </si>
  <si>
    <t>Net Loss from discontinued operations (Note 3)</t>
  </si>
  <si>
    <t>Earnings per share continuing operations – basic</t>
  </si>
  <si>
    <t>[1]</t>
  </si>
  <si>
    <t>Earnings per share discontinued operations – basic</t>
  </si>
  <si>
    <t>Basic earnings per share</t>
  </si>
  <si>
    <t>Earnings per share continuing operations – diluted</t>
  </si>
  <si>
    <t>Earnings per share discontinued operations – diluted</t>
  </si>
  <si>
    <t>Diluted earnings per share</t>
  </si>
  <si>
    <t>Weighted average number of shares outstanding, net of treasury shares (in millions)</t>
  </si>
  <si>
    <t>Weighted average number of shares outstanding, assuming dilution and net of treasury shares (in millions)</t>
  </si>
  <si>
    <t>Cash dividend per share – declared</t>
  </si>
  <si>
    <t>Cash dividend per share – paid</t>
  </si>
  <si>
    <t>Participating share awards with the right to receive dividend equivalents are (under the two class method) excluded from the earnings per share calculation (see Note 14 to the unaudited condensed consolidated financial statements).</t>
  </si>
  <si>
    <t>CONSOLIDATED STATEMENTS OF COMPREHENSIVE INCOME (UNAUDITED) - USD ($) $ in Millions</t>
  </si>
  <si>
    <t>Statement Of Income And Comprehensive Income [Abstract]</t>
  </si>
  <si>
    <t>Other comprehensive income before tax:</t>
  </si>
  <si>
    <t>Change in cumulative translation adjustments</t>
  </si>
  <si>
    <t>Net change in cash flow hedges</t>
  </si>
  <si>
    <t>Net change in unrealized components of defined benefit plans</t>
  </si>
  <si>
    <t>Other comprehensive (loss) income, before tax</t>
  </si>
  <si>
    <t>Tax effect allocated to other comprehensive income</t>
  </si>
  <si>
    <t>Other comprehensive (loss) income, net of tax</t>
  </si>
  <si>
    <t>Comprehensive income (loss)</t>
  </si>
  <si>
    <t>Less: Comprehensive income (loss) attributable to non-controlling interest</t>
  </si>
  <si>
    <t>Comprehensive income attributable to controlling interest</t>
  </si>
  <si>
    <t>CONDENSED CONSOLIDATED BALANCE SHEETS (UNAUDITED) - USD ($) $ in Millions</t>
  </si>
  <si>
    <t>Dec. 31, 2017</t>
  </si>
  <si>
    <t>Assets</t>
  </si>
  <si>
    <t>Cash and cash equivalents</t>
  </si>
  <si>
    <t>Receivables, net</t>
  </si>
  <si>
    <t>Inventories, net</t>
  </si>
  <si>
    <t>Other current assets</t>
  </si>
  <si>
    <t>Related party receivables (Note 15)</t>
  </si>
  <si>
    <t>Current assets, discontinued operations (Note 3)</t>
  </si>
  <si>
    <t>Total current assets</t>
  </si>
  <si>
    <t>Property, plant and equipment, net</t>
  </si>
  <si>
    <t>Investments and other non-current assets</t>
  </si>
  <si>
    <t>Goodwill</t>
  </si>
  <si>
    <t>Intangible assets, net</t>
  </si>
  <si>
    <t>Non-current assets, discontinued operations (Note 3)</t>
  </si>
  <si>
    <t>Total assets</t>
  </si>
  <si>
    <t>Liabilities and equity</t>
  </si>
  <si>
    <t>Short-term debt</t>
  </si>
  <si>
    <t>Accounts payable</t>
  </si>
  <si>
    <t>Accrued expenses</t>
  </si>
  <si>
    <t>Other current liabilities</t>
  </si>
  <si>
    <t>Related party liabilities (Note 15)</t>
  </si>
  <si>
    <t>Current liabilities, discontinued operations (Note 3)</t>
  </si>
  <si>
    <t>Total current liabilities</t>
  </si>
  <si>
    <t>Long-term debt</t>
  </si>
  <si>
    <t>Pension liability</t>
  </si>
  <si>
    <t>Other non-current liabilities</t>
  </si>
  <si>
    <t>Non-current liabilities, discontinued operations (Note 3)</t>
  </si>
  <si>
    <t>Total non-current liabilities</t>
  </si>
  <si>
    <t>Common stock</t>
  </si>
  <si>
    <t>Additional paid-in capital</t>
  </si>
  <si>
    <t>Retained earnings (Note 11)</t>
  </si>
  <si>
    <t>Accumulated other comprehensive loss (Note 11)</t>
  </si>
  <si>
    <t>Treasury stock (Note 11)</t>
  </si>
  <si>
    <t>Total controlling interest</t>
  </si>
  <si>
    <t>Non-controlling interest (Note 11)</t>
  </si>
  <si>
    <t>Total equity</t>
  </si>
  <si>
    <t>Total liabilities and equity</t>
  </si>
  <si>
    <t>Debt as reported in balance sheet.</t>
  </si>
  <si>
    <t>CONDENSED CONSOLIDATED STATEMENTS OF CASH FLOWS (UNAUDITED) - USD ($) $ in Millions</t>
  </si>
  <si>
    <t>Operating activities</t>
  </si>
  <si>
    <t>Net income continuing operations</t>
  </si>
  <si>
    <t>Net income discontinued operations</t>
  </si>
  <si>
    <t>Depreciation and amortization</t>
  </si>
  <si>
    <t>Separation costs</t>
  </si>
  <si>
    <t>Other, net</t>
  </si>
  <si>
    <t>Changes in operating assets and liabilities</t>
  </si>
  <si>
    <t>Net cash provided by operating activities (Note 3)</t>
  </si>
  <si>
    <t>Investing activities</t>
  </si>
  <si>
    <t>Expenditures for property, plant and equipment</t>
  </si>
  <si>
    <t>Proceeds from sale of property, plant and equipment</t>
  </si>
  <si>
    <t>Acquisitions of businesses and interest in/additional contributions to affiliates, net of cash acquired</t>
  </si>
  <si>
    <t>Net cash used in investing activities (Note 3)</t>
  </si>
  <si>
    <t>Financing activities</t>
  </si>
  <si>
    <t>Net increase (decrease) in short-term debt</t>
  </si>
  <si>
    <t>Issuance of long-term debt, net of discount</t>
  </si>
  <si>
    <t>Debt issuance costs</t>
  </si>
  <si>
    <t>Dividends paid</t>
  </si>
  <si>
    <t>Dividends paid to non-controlling interest</t>
  </si>
  <si>
    <t>Shares repurchased</t>
  </si>
  <si>
    <t>Common stock options exercised</t>
  </si>
  <si>
    <t>Capital contribution to Veoneer</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1. BASIS OF PRESENTATION The accompanying interim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the unaudited condensed consolidated financial statements have been prepared on the same basis as the prior year audited financial statements and all adjustments considered necessary for a fair presentation have been included in the financial statements. All such adjustments are of a normal recurring nature. The results for the interim period are not necessarily indicative of the results to be expected for any future period or for the fiscal year ending December 31, 2018. The Condensed Consolidated Balance Sheet at December 31, 2017 has been derived from the audited financial statements at that date, but does not include all the information and footnotes required by U.S. GAAP for complete financial statements. On June 29, 2018 (the “Distribution Date”), Autoliv completed the spin-off of its former Electronics segment (the “spin-off”) through the distribution of all of the issued and outstanding stock of Veoneer, Inc. (“Veoneer”). To effect the spin-off, Autoliv distributed to each Autoliv stockholder one share of Veoneer common stock, par value $1.00 per share, for every one share of Autoliv common stock, par value $1.00 per share, held by such person on the common stock record date, and each Autoliv Swedish Depository Receipt (SDR) holder received one Veoneer SDR for each Autoliv SDR held by such person on the applicable SDR record date. On July 2, 2018, Veoneer’s common stock began regular-way trading on the New York Stock Exchange under the symbol “VNE” and its SDRs began trading on Nasdaq Stockholm under the symbol “VNE SDB.” The Company did not retain any equity interest in Veoneer. In accordance with U.S. GAAP, the financial position and results of operations of the Electronics business are presented as discontinued operations and, as such, have been excluded from continuing operations for all periods presented. The restated historical financial statements reflecting the spin-off are unaudited, but have been derived from Autoliv’s historical audited annual reports. The sum of the individual earnings per share amounts from continuing operations and discontinued operations may not equal the total company earnings per share amounts due to rounding. The cash flows and comprehensive income related to the Electronics business have not been segregated and are included in the Condensed Consolidated Statements of Cash Flows and Comprehensive Income, respectively, for all periods presented. With the exception of Note 3, the Notes to the Unaudited Condensed Consolidated Financial Statements reflect the continuing operations of Autoliv. See Note 3 - Discontinued Operations below for additional information regarding discontinued operations. On April 1, 2018, in preparation for the spin-off, pursuant to the terms of a master transfer agreement entered into between Autoliv and Veoneer, assets related to the Electronics business were transferred to, and liabilities related to the Electronics business were retained or assumed by Veoneer, however, responsibility for certain product, warranty and recall liabilities for Electronics products manufactured prior to April 1, 2018 was retained by Autoliv as provided in the Distribution Agreement between Autoliv and Veoneer. Certain amounts in the prior year’s condensed consolidated financial statements and related footnotes thereto have been reclassified to conform with the current year presentation as a result of the spin-off of Veoneer. Upon completion of the spin-off, Autoliv has concluded at June 30, 2018 that it has one reportable segment, based on the way the Company evaluates its financial performance and manages its operations. Prior to the completion of the spin-off, the Company had two reportable segments, Electronics and Passive Safety. The Company’s Passive Safety reportable segment includes the Company’s airbag and seatbelt products and components.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7, filed with the SEC on February 22, 2018.</t>
  </si>
  <si>
    <t>New Accounting Standards</t>
  </si>
  <si>
    <t>Accounting Changes And Error Corrections [Abstract]</t>
  </si>
  <si>
    <t xml:space="preserve">2. NEW ACCOUNTING STANDARDS Adoption of New Accounting Standards In February 2018, the Financial Accounting Standards Board (FASB) issued Accounting Standards Update (ASU) 2018-02, Income Statement – Reporting Comprehensive Income (Topic 220) – Reclassification of Certain Tax Effects from Accumulated Other Comprehensive Income (AOCI) In January 2018, the FASB released guidance on the accounting for tax on the global intangible low-taxed income (“GILTI”) provisions of the Act. The GILTI provisions impose a tax on foreign income in excess of a deemed return on tangible assets of foreign corporations. In the first quarter of 2018, the Company elected to treat any potential GILTI inclusions as a period cost. In March 2017, the FASB issued ASU 2017-07, Compensation-Retirement Benefits (Topic 715) - Improving the Presentation of Net Periodic Pension Cost and Net Periodic Postretirement Benefit Cost In October 2016, the FASB issued ASU 2016-16, Income Taxes (Topic 740) – Intra-Entity Transfers of Assets Other Than Inventory In May 2014, the FASB issued ASU 2014-09, Revenue from Contracts with Customers (Topic 606),
Balance Sheet (Dollars in millions)
Balance at December 31, 2017
Adjustments due to ASC 606
Balance at January 1, 2018
Assets
Inventories, net 1)
$
859.1
$
(17.3
)
$
841.8
Other current assets 1)
228.9
22.0
250.9
Equity
Retained Earnings 1)
4,079.2
3.3
4,082.5
1)
Three months period ended September 30, 2018
Nine months period ended September 30, 2018
Income Statement (Dollars in millions)
As Reported
Balances without adoption of ASC 606
Effect of Changes
As Reported
Balances without adoption of ASC 606
Effect of Changes
Net sales
$
2,033.0
$
2,032.4
$
0.6
$
6,485.4
$
6,481.2
$
4.2
Cost of sales
(1,646.9
)
(1,646.5
)
(0.4
)
(5,199.3
)
(5,195.7
)
(3.6
)
Operating income
192.5
192.5
0.0
665.0
664.3
0.7
As of September 30, 2018
Balance Sheet (Dollars in millions)
As Reported
Balances without adoption of ASC 606
Effect of Changes
Assets
Inventories, net
$
758.7
$
774.1
$
(15.4
)
Other current assets
271.2
251.9
19.3
Equity
Retained Earnings
2,189.7
2,187.0
2.7
Accounting Standards Issued But Not Yet Adopted In August 2018, the FASB issued ASU 2018-14, Compensation-Retirement Benefits-Defined Benefit Plans-General (Subtopic 715-20), Changes to the Disclosure Requirements for Defined Benefit Plans In August 2018, the FASB issued ASU 2018-13, Fair Value Measurement (Topic 820), Disclosure Framework – Changes to the Disclosure Requirements for Fair Value Measurement In August 2017, the FASB issued ASU 2017-12 , Derivative and Hedging (Topic 815), Targeted improvements to accounting for hedging activities In June 2016, the FASB issued ASU 2016-13, Financial Instruments – Credit Losses (Topic 326), Measurement of Credit Losses on Financial Instruments In February 2016, the FASB issued ASU 2016-02, Leases (Topic 842), Further, the Company is assessing if there are any “embedded leases” in arrangements with its suppliers and customers that may result in right to use assets. </t>
  </si>
  <si>
    <t>Discontinued Operations</t>
  </si>
  <si>
    <t>Discontinued Operations And Disposal Groups [Abstract]</t>
  </si>
  <si>
    <t>3. DISCONTINUED OPERATIONS As discussed in Note 1. Basis of Presentation above, on June 29, 2018, the Company completed the spin-off of Veoneer and the requirements for the presentation of Veoneer as a discontinued operation were met on that date. Accordingly, Veoneer’s historical financial results are reflected in the Company’s unaudited condensed consolidated financial statements as discontinued operations. The Company did not allocate any general corporate overhead or interest expense to discontinued operations. The financial results of Veoneer are presented as loss from discontinued operations, net of income taxes in the unaudited Condensed Consolidated Statements of Income. The following table presents the financial results of Veoneer (dollars in millions).
Three months ended
Nine months ended
September 30, 2018
September 30, 2017
September 30, 2018
September 30, 2017
Net sales
$
—
$
547.9
$
1,122.9
$
1,675.3
Cost of sales
—
(438.5
)
(898.4
)
(1,331.9
)
Gross profit
—
109.4
224.5
343.4
Selling, general and administrative expenses
—
(22.3
)
(59.7
)
(67.1
)
Research, development and engineering expenses, net
—
(89.4
)
(224.0
)
(275.7
)
Amortization of intangibles
—
(6.1
)
(10.5
)
(29.7
)
Other income (expense), net
—
(0.1
)
(53.4
)
12.5
Operating loss
—
(8.5
)
(123.1
)
(16.6
)
Loss from equity method investments
—
(9.9
)
(29.9
)
(17.7
)
Interest income
—
—
0.7
—
Interest expense
—
—
(0.4
)
(0.1
)
Other non-operating items, net
—
0.2
0.5
(0.1
)
Loss before income taxes
—
(18.2
)
(152.2
)
(34.5
)
Income tax (expense) benefit
—
0.2
(43.6
)
2.5
Loss from discontinued operations, net of income taxes
—
(18.0
)
(195.8
)
(32.0
)
Less: Net loss attributable to non-controlling interest
—
(3.1
)
(8.3
)
(7.2
)
Net loss from discontinued operations
$
—
$
(14.9
)
$
(187.5
)
$
(24.8
) The Company has incurred $79.4 million in separation costs related to the spin-off of Veoneer, of which $70.9 million has been incurred 2018 year to date and is reported in Other income (expense), net. These costs are primarily related to professional fees associated with planning the spin-off, as well as spin-off activities within finance, tax, legal and information system functions and certain investment banking fees incurred upon the completion of the spin-off. The following table summarizes the carrying value of major classes of assets and liabilities of Veoneer, reclassified as assets and liabilities of discontinued operations at December 31, 2017 (dollars in millions).
December 31, 2017
ASSETS
Receivables, net
$
460.5
Inventories, net
154.8
Other current assets
31.9
Total current assets, discontinued operations
647.2
Property, plant and equipment, net
364.2
Investments and other non-current assets
177.5
Goodwill
291.8
Intangible assets, net
122.2
Total non-current assets, discontinued operations
$
955.7
LIABILITIES
Accounts payable
$
323.5
Accrued expenses
199.1
Other current liabilities
45.6
Total current liabilities, discontinued operations
568.2
Long-term debt
11.0
Pension liability
19.1
Other non-current liabilities
34.0
Total non-current liabilities, discontinued operations
$
64.1
In connection with the spin-off, Autoliv entered into definitive agreements with Veoneer that, among other matters, set forth the terms and conditions of the spin-off and provide a framework for Autoliv’s relationship with Veoneer after the spin-off, including the following (collectively, the “Spin-off Agreements”): Distribution Agreement The Distribution Agreement sets forth the principal transactions taken by Veoneer and by Autoliv in connection with the spin-off and the terms to govern certain aspects of the parties’ relationship following the spin-off. The Distribution Agreement also provides for cross-indemnities that, except as otherwise provided in the Distribution Agreement, are principally designed to place financial responsibility for the obligations and liabilities of Veoneer’s business with Veoneer and financial responsibility for the obligations and liabilities of Autoliv’s business with Autoliv. However, Autoliv has agreed to indemnify Veoneer for certain warranty, recall and product liabilities for Electronics products manufactured prior to April 1, 2018, and has retained an indemnification liability. Amended and Restated Transition Services Agreement Pursuant to the Amended and Restated Transition Services Agreement, Autoliv or one of its subsidiaries will provide various services to Veoneer and its subsidiaries and Veoneer or one of its subsidiaries agreed to provide various services to Autoliv and subsidiaries of Autoliv for a limited time to help ensure an orderly transition following the spin-off. The services will terminate no later than March 31, 2020. Employee Matters Agreement The Employee Matters Agreement governs Autoliv’s and Veoneer’s compensation and employee benefit obligations with respect to the employees and non-employee directors of each company. Pursuant to the Agreement, the Company transferred to Veoneer pension benefits and postretirement benefits other than pension related to Veoneer employees. The transfer of assets and obligations to Veoneer resulted in a net decrease in the underfunded status of the sponsored pension and postretirement benefits other than pension of $22.8 million and the transfer of unrecognized losses in accumulated other comprehensive income of $6.3 million on the Distribution Date. Tax Matters Agreement Pursuant to the Tax Matters Agreement, Autoliv and Veoneer allocated the liability for taxes and certain tax assets between the two companies. The Tax Matters Agreement also governs the parties’ respective rights, responsibilities, and obligations with respect to U.S. federal, state, local and foreign taxes (including taxes arising in the ordinary course of business and taxes, if any, incurred as a result of any failure of the spin-off and certain related transactions to qualify as tax-free for U.S. federal income tax purposes), tax attributes, the preparation and filing of tax returns, the control of audits and other tax proceedings, and assistance and cooperation in respect of tax matters. Pursuant to the Tax Matters Agreement, Autoliv is the primary obligor on all taxes which relate to any period prior to April 1, 2018. Consequently, the Company is liable for any transition taxes under the Tax Cuts and Jobs Act of 2017. Reseller Agreements Reseller agreements are primarily comprised of arrangements between Veoneer and Autoliv business units in Japan, the U. S., India and Sweden to address situations in which customers have not yet been able to update their systems to reflect Veoneer as the supplier. Under the terms of these agreements and based on the substance of the relationships with the customers, Veoneer has the responsibility to provide the products to the customers although orders may be placed with Autoliv and Autoliv may collect the cash for the associated invoices which is then remitted to Veoneer. Veoneer Capital Contribution In connection with the spin-off, Autoliv capitalized Veoneer with approximately $1 billion of cash. Net assets of $2 , The following table presents depreciation, amortization, capital expenditures, acquisition of businesses and significant non-cash items of the discontinued operations related to Veoneer (dollars in millions).
Nine months ended
September 30, 2018
September 30, 2017
Depreciation
$
44.8
$
61.0
Amortization of intangible assets
10.5
29.7
Capital expenditures
71.1
69.9
Acquisition in affiliate, net
71.0
110.1
M/A-COM earn-out adjustment
(14.0
)
(12.7
)
Undistributed loss from equity method investment
29.9
17.7</t>
  </si>
  <si>
    <t>Revenue</t>
  </si>
  <si>
    <t>Revenue From Contract With Customer [Abstract]</t>
  </si>
  <si>
    <t>4. REVENUE In accordance with ASC 606, Revenue from Contracts with Customers In addition, from time to time, Autoliv may make payments to customers in connection with ongoing and future business. These payments to customers are generally recognized as a reduction to revenue at the time of the commitment to make these payments unless certain criteria are met warranting capitalization. The Company considers qualitative factors such as the maturity of the product and technology involved in a potential transaction as well as how current the customer relationship is, when evaluating if a payment(s) warrant capitalization. If the payments are capitalized, the amounts are amortized to revenue as the related goods are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after the spin-off of its Electronics business one operating segment, Passive Safety, which includes airbag and seatbelt products and components. The Company generates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s or annual price adjustments, is based on their stand-alone selling prices for each of the products. The stand-alone selling prices are determined based on the cost-plus margin approach.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or annual price adjustments). Customers typically pay for the production parts based on customary business practices with stated payment terms averaging 30 days. Disaggregation of revenue In the following tables, revenue from the Company’s continuing operations is disaggregated by primary region and products.
Net Sales by Region
(Dollars in millions)
Three months ended
Nine months ended
September 30, 2018
September 30, 2017
September 30, 2018
September 30, 2017
China
$
351.9
$
343.2
$
1,103.5
$
973.1
Japan
196.3
193.4
606.4
578.6
Rest of Asia
200.9
200.4
623.6
587.9
Americas
684.8
575.3
2,034.3
1,835.9
Europe
599.1
640.3
2,117.6
2,002.6
Total net sales
$
2,033.0
$
1,952.6
$
6,485.4
$
5,978.1
Net Sales by Products
(Dollars in millions)
Three months ended
Nine months ended
September 30, 2018
September 30, 2017
September 30, 2018
September 30, 2017
Airbag Products and Other 1)
$
1,357.4
$
1,276.5
$
4,234.9
$
3,947.6
Seatbelt Products 1)
675.6
676.1
2,250.5
2,030.5
Total net sales
$
2,033.0
$
1,952.6
$
6,485.4
$
5,978.1
1)
Contract balances The contract assets relate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Certain contracts have resulted in consideration in advance of fulfilling the performance obligations and the amounts received have been classified as contract liabilities. The following tables provides information about receivables, contract assets, and contract liabilities from contracts with customers.
Contract Balances with Customers
(Dollars in millions)
As of
September 30, 2018
December 31, 2017
Receivables, net
$
1,784.5
$
1,696.7
Contract assets 1)
19.3
—
Contract liabilities 2)
31.6
33.0
1)
2)
Receivables, net of allowance
(Dollars in millions)
As of
September 30, 2018
December 31, 2017
Receivables
$
1,790.3
$
1,703.0
Allowance at beginning of period
(6.3
)
(4.2
)
Net decrease/(increase) of allowance
0.5
(1.8
)
Translation difference
0.0
(0.3
)
Allowance at end of period
(5.8
)
(6.3
)
Receivables, net of allowance
$
1,784.5
$
1,696.7
Changes in the contract assets and the contract liabilities balances during the period are as follows:
Change in Contract Balances with Customers
(Dollars in millions)
Three months ended September 30, 2018
Nine months ended September 30, 2018
Contract assets
Contract liabilities
Contract assets
Contract liabilities
Beginning balance
$
18.7
$
30.3
$
—
$
33.0
Increases/(decreases) due to cumulative catch up adjustment
—
—
15.0
—
Increases/(decreases) due to revenue recognized
19.3
(1.5
)
56.1
(3.9
)
Increases/(decreases) due to cash received
—
—
—
—
Increases/(decreases) due to transfer to receivables
(18.7
)
—
(51.8
)
—
Translation difference
—
2.8
—
2.5
Ending balance
$
19.3
$
31.6
$
19.3
$
31.6
The increases/(decreases) in the table above related to contracts assets reflect the total adjustments needed to align revenue recognition for work completed but not billed at each quarter period end. Contract costs Shipping and handling costs associated with outbound freight after control over a product has transferred to a customer are accounted for as a fulfillment cost and are included in cost of sales. The amount of fulfillment costs was not material for any period presented.</t>
  </si>
  <si>
    <t>Fair Value Measurement</t>
  </si>
  <si>
    <t>Fair Value Disclosures [Abstract]</t>
  </si>
  <si>
    <t xml:space="preserve">5. FAIR VALUE MEASUREMENTS Assets and liabilities measured at fair value on a recurring basis The carrying value of cash and cash equivalents, accounts receivable, accounts payable, other current liabilities and short-term debt approximate their fair value because of the short-term maturity of these instruments.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The tables below present information about the Company’s derivative financial assets and liabilities measured at fair value on a recurring basis for the continuing operations.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in the Condensed Consolidated Balance Sheets at September 30, 2018 and December 31, 2017, have been presented on a gross basis. According to the close-out netting agreements, transaction amounts payable to a counterparty on the same date and in the same currency can be netted. The amounts subject to netting agreements that the Company chose not to offset are presented below.
September 30, 2018
Fair Value Measurements
Description
Nominal volume
Derivative asset
Derivative liability
Balance sheet location
Derivatives not designated as hedging instruments
Foreign exchange swaps, less than 6 months
$
1,136.0
1)
$
2.0
2)
$
3.8
3)
Other current assets/ Other current liabilities
Total derivatives not designated as hedging instruments
$
1,136.0
$
2.0
$
3.8
1)
Net nominal amount after deducting for offsetting swaps under ISDA agreements is $1,136.0 million.
2)
Net amount after deducting for offsetting swaps under ISDA agreements is $2.0 million.
3)
Net amount after deducting for offsetting swaps under ISDA agreements is $3.8 million.
December 31, 2017
Fair Value Measurements
Description
Nominal volume
Derivative asset
Derivative liability
Balance sheet location
Derivatives not designated as hedging instruments
Foreign exchange swaps, less than 6 months
$
468.2
1)
$
2.4
2)
$
0.3
3)
Other current assets/ Other current liabilities
Total derivatives not designated as hedging instruments
$
468.2
$
2.4
$
0.3
1)
Net nominal amount after deducting for offsetting swaps under ISDA agreements is $468.2 million.
2)
Net amount after deducting for offsetting swaps under ISDA agreements is $2.4 million.
3)
Net amount after deducting for offsetting swaps under ISDA agreements is $0.3 million. Derivatives designated as hedging instruments There were no derivatives designated as hedging instruments as of September 30, 2018 and December 31, 2017 related to the continuing operations. Derivatives not designated as hedging instruments Derivatives not designated as hedging instruments relate to economic hedges and are marked to market with all amounts recognized in the Consolidated Statements of Income. The derivatives not designated as hedging instruments outstanding at September 30, 2018 and December 31, 2017 related to the continuing operations were foreign exchange swaps. For the three months ended September 30, 2018 and September 30, 2017, the gains and losses recognized in other non-operating items, net were a gain of $1.0 million and a loss of $0.9 million, respectively, for derivative instruments not designated as hedging instruments. For the nine months ended September 30, 2018 and September 30, 2017, the gains and losses recognized in other non-operating items, net were a loss of $4.3 million and a loss of $0.5 million, respectively. For the three and nine months ended September 30, 2018 and September 30, 2017, the gains and losses recognized as interest expense were immaterial.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Company has determined that each of these fair value measurements of debt reside within Level 2 of the fair value hierarchy. On June 18, 2018, Autoliv announced that it priced a 5-year bond offering of EUR 500 million in the Eurobond market (the “Notes”). The Notes were issued on June 26, 2018, at an issue price of 99.527%, and carry a coupon of 0.75% (paid annually in arrears), which implies a per annum yield of 0.847%. The fair value and carrying value of debt for the continuing operations is summarized in the table below (dollars in millions).
September 30,
September 30,
December 31,
December 31,
2018
2018
2017
2017
Carrying
Fair
Carrying
Fair
value 1)
value
value 1)
value
Long-term debt
U.S. Private placement
$
1,101.3
$
1,134.9
$
1,310.5
$
1,379.9
Eurobond
576.1
579.3
—
—
Other long-term debt
0.1
0.1
0.2
0.2
Total
$
1,677.5
$
1,714.3
$
1,310.7
$
1,380.1
Short-term debt
Commercial paper
$
349.9
$
349.9
$
—
$
—
Short-term portion of long-term debt
208.1
210.1
0.2
0.2
Overdrafts and other short-term debt
15.0
15.0
19.5
19.5
Total
$
573.0
$
575.0
$
19.7
$
19.7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t>
  </si>
  <si>
    <t>Income Taxes</t>
  </si>
  <si>
    <t>Income Tax Disclosure [Abstract]</t>
  </si>
  <si>
    <t>6. INCOME TAXES The effective tax rate in the third quarter of 2018 was 31.1% compared to 29.5% in the same quarter of 2017. Discrete tax items, net in the third quarter of 2018 had a unfavorable impact of 0.2%. In the third quarter of 2017, discrete tax items, net had an unfavorable impact of 2.8%. The effective tax rate in the first nine months of 2018 was 23.0% compared to 29.2% for the first nine months of 2017. The effective tax rate in the first nine months of 2018 was favorably impacted by 5.3%, due to discrete tax items, principally the reversal of valuation allowances against deferred tax assets recorded in the second quarter. In December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nine months ended September 30, 2018, the Company did not have the necessary information analyzed to revise the provisional amount initially recorded for the transition tax for the year ended December 31, 2017. As a result, the Company did not make any adjustment to the provisional transition tax recorded in December 2017. Additional work is still necessary for a more detailed analysis of the Company's deferred tax assets and liabilities and its historical foreign earnings as well as potential correlative adjustments. Any subsequent adjustment to these amounts will be recorded to current tax expense in the fourth quarter of 2018 when the analysis is complete.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income tax authorities for years prior to 2014. With few exceptions, the Company is no longer subject to income tax examination by U.S. state or local tax authorities or by non-U.S. tax authorities for years before 2009. As of September 30, 2018,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third quarter of 2018, the Company recorded a net decrease of $0.2 million to income tax reserves for unrecognized tax benefits based on tax positions related to the current year, including accruing additional interest related to unrecognized tax benefits of prior years. In addition, during the third quarter of 2018, the Company recorded a decrease of $2.2 million to income tax reserves for unrecognized tax benefits of prior years due to settlements with tax authorities. Of the total unrecognized tax benefits of $29.8 million recorded at September 30, 2018, $4.1 million is classified as current tax payable and $25.7 million is classified as non-current tax payable on the Condensed Consolidated Balance Sheet.</t>
  </si>
  <si>
    <t>Inventories</t>
  </si>
  <si>
    <t>Inventory Disclosure [Abstract]</t>
  </si>
  <si>
    <t>7. INVENTORIES Inventories are stated at the lower of cost (principally FIFO) and net realizable value. The components of inventories for the continuing operations were as follows (dollars in millions):
As of
September 30, 2018
December 31, 2017
Raw materials
$
377.2
$
333.2
Work in progress
283.5
263.8
Finished products
178.8
187.9
Inventories
$
839.5
$
784.9
Inventory valuation reserve
(80.8
)
(80.6
)
Total inventories, net of reserve
$
758.7
$
704.3</t>
  </si>
  <si>
    <t>Restructuring</t>
  </si>
  <si>
    <t>Restructuring And Related Activities [Abstract]</t>
  </si>
  <si>
    <t>8.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activities will have a material adverse impact on its liquidity position. The changes in the employee-related reserves have been charged against Other income (expense), net in the Consolidated Statements of Income. The majority of the reserve balance as of September 30, 2018 pertains to restructuring activities initiated in Western Europe over the past few years. The Company anticipates that its restructuring initiatives in Western Europe for a number of plants, none of which are individually or in the aggregate material as of September 30, 2018, will continue through dates ranging from 2018 through 2021. The total amount of costs expected to be incurred in connection with these restructuring activities ranges from approximately $10 million to $28 million for each individual activity. In the aggregate, the cost for these Western European restructuring initiatives is approximately $101 million and the remaining restructuring liability as of September 30, 2018 is approximately $29 million out of the $32.5 million total reserve balance. The table below summarizes the change in the balance sheet position of the restructuring reserves related to the continuing operations (dollars in millions).
Three months ended September 30, 2018
Three months ended September 30, 2017
Restructuring employee-related
Restructuring Other
Total
Restructuring employee-related
Restructuring Other
Total
Reserve at beginning of the period
$
35.8
$
0.2
$
36.0
$
24.4
$
0.3
$
24.7
Provision/charge
0.5
—
0.5
21.3
—
21.3
Provision/reversal
—
—
—
(0.4
)
—
(0.4
)
Cash payments
(4.0
)
—
(4.0
)
(4.1
)
—
(4.1
)
Translation difference
0.0
—
0.0
2.3
(0.1
)
2.2
Reserve at end of the period
$
32.3
$
0.2
$
32.5
$
43.5
$
0.2
$
43.7
Nine months ended September 30, 2018
Nine months ended September 30, 2017
Restructuring employee-related
Restructuring Other
Total
Restructuring employee-related
Restructuring Other
Total
Reserve at beginning of the period
$
39.4
$
0.2
$
39.6
$
35.7
$
0.1
$
35.8
Provision/charge
4.8
—
4.8
24.4
0.2
24.6
Provision/reversal
—
—
—
(4.2
)
—
(4.2
)
Cash payments
(10.8
)
—
(10.8
)
(17.0
)
—
(17.0
)
Translation difference
(1.1
)
—
(1.1
)
4.6
(0.1
)
4.5
Reserve at end of the period
$
32.3
$
0.2
$
32.5
$
43.5
$
0.2
$
43.7</t>
  </si>
  <si>
    <t>Product-Related Liabilities</t>
  </si>
  <si>
    <t>Product Warranties Disclosures [Abstract]</t>
  </si>
  <si>
    <t>9. PRODUCT-RELATED LIABILITIES The Company has reserves for product risks. Such reserves are related to product performance issues including recalls, product liability and warranty issues. For further explanation, see Note 12. Contingent Liabilities below. For the three and nine month periods ended September 30, 2018 and September 30, 2017, provisions and cash paid primarily relate to recall and warranty related issues. The decrease in the reserve balance as of September 30, 2018 compared to the prior year was mainly due to cash payments. Pursuant to the Spin-Off Agreements, Autoliv is also required to indemnify Veoneer for recalls related to certain qualified Electronics products. At September 30, 2018, the indemnification liabilities are approximately $23 million within accrued expenses on the Consolidated Balance Sheets and such amounts are not included in the table below. Insurance receivables are included within Other current assets in the Condensed Consolidated Balance Sheets. The table below summarizes the change in the balance sheet position of the product-related liabilities related to the continuing operations (dollars in millions).
Three months ended
Nine months ended
September 30, 2018
September 30, 2017
September 30, 2018
September 30, 2017
Reserve at beginning of the period
$
93.3
$
92.2
$
95.6
$
90.1
Change in reserve
1.8
0.5
19.8
11.0
Cash payments
(12.9
)
(6.6
)
(32.6
)
(16.9
)
Translation difference
(0.1
)
0.4
(0.7
)
2.3
Reserve at end of the period
$
82.1
$
86.5
$
82.1
$
86.5</t>
  </si>
  <si>
    <t>Retirement Plans</t>
  </si>
  <si>
    <t>Compensation And Retirement Disclosure [Abstract]</t>
  </si>
  <si>
    <t>10. RETIREMENT PLANS The Company’s most significant retirement plan is the U.S. plan for which the benefits are based on an average of the employee’s earnings in the years preceding retirement and on credited service. In a prior year, the Company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In December 2017 the Company decided to amend the U.S. defined pension plan, communicating a benefits freeze that will begin on December 31, 2021. For the Company’s non-U.S. defined benefit plans the most significant individual plan resides in the U.K. The Company has closed participation in the U.K. defined benefit plan to exclude all employees hired after April 30, 2003 with few members accruing benefits. The Net Periodic Benefit Costs from continuing operations related to Other Post-retirement Benefits were not significant to the condensed consolidated financial statements of the Company for the three and nine month periods ended September 30, 2018 and September 30, 2017 and are not included in the table below. The components of total Net Periodic Benefit Cost from continuing operations associated with the Company’s defined benefit retirement plans are as follows (dollars in millions):
Three months ended
Nine months ended
September 30, 2018
September 30, 2017
September 30, 2018
September 30, 2017
Service cost
$
4.9
$
4.9
$
14.8
$
14.3
Interest cost
4.6
5.0
13.9
14.9
Expected return on plan assets
(5.6
)
(4.8
)
(16.8
)
(14.6
)
Amortization prior service cost
0.1
0.2
0.2
0.3
Amortization of actuarial loss
0.8
2.0
2.5
5.8
Net Periodic Benefit Cost
$
4.8
$
7.3
$
14.6
$
20.7
The Service cost and Amortization of prior service cost components from continuing operations are reported among other employee compensation costs in the Consolidated Statements of Income. The remaining components Interest cost, Expected return on plan assets and Amortization of actuarial loss are reported as Other non-operating items, net in the Consolidated Statements of Income.</t>
  </si>
  <si>
    <t>Equity</t>
  </si>
  <si>
    <t>Noncontrolling Interest [Abstract]</t>
  </si>
  <si>
    <t xml:space="preserve">11. EQUITY The changes in the equity components for the nine month period ended September 30, 2018 were as follows (dollars in millions).
Common stock
Additional paid in capital
Retained earnings
Accumulated other comprehensive (loss) income
Treasury stock
Total parent shareholders' equity
Non- controlling interest
Total equity
Balance at December 31, 2017
$
102.8
$
1,329.3
$
4,079.2
$
(287.5
)
$
(1,188.7
)
$
4,035.1
$
134.3
$
4,169.4
Comprehensive Income:
Net income
—
—
281.4
—
—
281.4
(6.9
)
274.5
Foreign currency translation
—
—
—
(134.1
)
—
(134.1
)
(0.7
)
(134.8
)
Net change in cash flow hedges
—
—
—
1.1
—
1.1
—
1.1
Defined benefit pension plan
—
—
—
6.1
—
6.1
—
6.1
Total Comprehensive Income
—
—
281.4
(126.9
)
—
154.5
(7.6
)
146.9
Stock-based compensation
—
—
—
—
18.9
18.9
—
18.9
Cash dividends declared
—
—
(162.5
)
—
—
(162.5
)
—
(162.5
)
Dividends paid to non-controlling interest on subsidiary shares
—
—
—
—
—
—
(2.0
)
(2.0
)
Distribution of Veoneer
—
—
(2,021.9
)
13.0
—
(2,008.9
)
(111.7
)
(2,120.6
)
Adjustment due to adoption of ASC 606
—
—
3.3
—
—
3.3
—
3.3
Adjustment due to adoption of ASU 2018-02
—
—
10.2
(10.2
)
—
—
—
—
Balance at September 30, 2018
$
102.8
$
1,329.3
$
2,189.7
$
(411.6
)
$
(1,169.8
)
$
2,040.4
$
13.0
$
2,053.4
The following tables present details about components of accumulated comprehensive income (loss) for the three and nine month periods ended September 30, 2018 and September 30, 2017, respectively (dollars in millions).
Three Months ended
September30, 2018
September 30, 2017
Equity attributable to
Equity attributable to
Controlling interest
Non-controlling interest
Total
Controlling interest
Non-controlling interest
Total
Balance at beginning of period
$
1,994.5
$
13.1
$
2,007.6
$
3,859.7
$
252.6
$
4,112.3
Total Comprehensive Income:
Net income
117.5
0.5
118.0
90.8
(2.6
)
88.2
Foreign currency translation
(29.0
)
(1.0
)
(30.0
)
57.1
0.8
57.9
Net change in cash flow hedges
—
—
(3.9
)
—
(3.9
)
Defined benefit pension plan
0.4
—
0.4
1.3
—
1.3
Total Comprehensive Income
88.9
(0.5
)
88.4
145.3
(1.8
)
143.5
Common Stock incentives
3.1
—
3.1
5.4
—
5.4
Cash dividends declared
(54.1
)
—
(54.1
)
(51.8
)
—
(51.8
)
Distribution of Veoneer
8.0
0.4
8.4
—
—
—
Balance at end of period
$
2,040.4
$
13.0
$
2,053.4
$
3,958.6
$
250.8
$
4,209.4
Nine Months ended
September 30, 2018
September 30, 2017
Equity
Equity attributable to
Controlling interest
Non-controlling interest
Total
Controlling interest
Non-controlling interest
Total
Balance at beginning of period
$
4,035.1
$
134.3
$
4,169.4
$
3,677.2
$
249.2
$
3,926.4
Total Comprehensive Income:
Net income
281.4
(6.9
)
274.5
364.5
(5.9
)
358.6
Foreign currency translation
(134.1
)
(0.7
)
(134.8
)
224.4
7.5
231.9
Net change in cash flow hedges
1.1
—
1.1
(10.5
)
—
(10.5
)
Defined benefit pension plan
6.1
—
6.1
3.8
—
3.8
Total Comprehensive Income
154.5
(7.6
)
146.9
582.2
1.6
583.8
Common Stock incentives
18.9
—
18.9
13.6
—
13.6
Cash dividends declared
(162.5
)
—
(162.5
)
(157.4
)
—
(157.4
)
Dividends paid to non-controlling interest on subsidiary shares
—
(2.0
)
(2.0
)
—
Distribution of Veoneer
(2,008.9
)
(111.7
)
(2,120.6
)
—
—
—
Repurchased shares
—
—
—
(157.0
)
—
(157.0
)
Adjustment due to adoption of ASC 606
3.3
—
3.3
—
—
—
Balance at end of period
$
2,040.4
$
13.0
$
2,053.4
$
3,958.6
$
250.8
$
4,209.4
Stock Repurchase Program The Company did not repurchase any shares of its common stock in the third quarter of 2018 or in the third quarter of 2017. The Company is authorized to repurchase an additional 2,986,288 shares under the stock repurchase program at September 30, 2018. </t>
  </si>
  <si>
    <t>Contingent Liabilities</t>
  </si>
  <si>
    <t>Commitments And Contingencies Disclosure [Abstract]</t>
  </si>
  <si>
    <t>12.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81 million (approximately $21 million), inclusive of fines, penalties and interest. The Company believed that a loss was probable with respect to at least a portion of the assessed amount and accrued an not material to the Company’s results of operations During the first quarter of 2018, the Brazilian authorities offered an amnesty period which would allow taxpayers to reduce the penalties associated with eligible tax matters by up to 85%. Company applied to ANTITRUST MATTERS Authorities in several jurisdictions are currently conducting or have conducted broad, and in some cases, long-running investigations of suspected anti-competitive behavior among parts suppliers in the global automotive vehicle industry. These investigations include, but are not limited to, the products that the Company sells. European Commission (“EC”) Investigations: On June 7-9, 2011, representatives of the European Commission (“EC”), the European antitrust authority, visited two facilities of a Company subsidiary in Germany to gather information for an investigation of anti-competitive behavior among suppliers of occupant safety systems. On November 22, 2017, the EC concluded a discrete portion of its investigation and imposed a fine on the Company of EUR 8.1 million (approximately $9.7 million) with respect to this portion of the EC’s overall investigation while it continues the more significant portion of its investigation. The Company paid this amount during the first quarter of 2018, and had previously accrued EUR 8.3 million (approximately $9.9 million) in 2017 with respect to this discrete portion of the investigation. Management does not believe the outcome of this discrete portion of the EC’s investigation provides an indication of the total probable loss associated with the EC investigation as a whole. The Company remains unable to estimate the financial impact of what the Company believes to be the substantially more significant, continuing portion of the investigation or predict the reporting periods in which such financial impact may be recorded. Consequently, the Company has not recorded a provision for loss as of September 30, 2018 other than as noted above for the discrete portion of the investigation. However, management believes it is probable that the Company’s operating results and cash flows will be materially adversely impacted for the reporting periods in which the continuing portion of the investigation is resolved or becomes estimable. South Africa Investigation: Brazil Investigation Civil Litigation In May 2014, the Company, without admitting any liability, entered into separate settlement agreements with the direct purchasers, auto dealers, end-payors plaintiff classes, which were granted final approval by the MDL court in 2015 and 2016. The total settlement amount of $65 million (later reduced to approximately $60.5 million as a result of opt-outs from the direct purchaser settlement) was expensed in 2014. In April 2016, the Company entered into a settlement agreement with the truck and equipment dealers’ class, which was granted final approval by the MDL court in 2016, for an amount that is immaterial to the Company’s results of operations. The class settlements do not resolve any claims of settlement class members who opt-out of the settlements or the unasserted claims of any purchasers of occupant safety systems who are not otherwise included in a settlement class, such as states and municipalities. Two direct purchasers opted out of the Company’s direct purchaser class settlement and several individuals and one insurer (and its affiliated entities) opted-out of the end-payor class settlements, including the Company’s settlement. In September 2016, the insurer (and its affiliated entities) that opted out of the end-payor class settlement filed an antitrust lawsuit in the United States District Court for the Eastern District of Michigan, the venue for the MDL, against the Company and the other settling defendants in the end-payor class settlements. The defendants’ motion to dismiss the complaint on various grounds was granted in part and denied in part in August 2018. The Company understands that the insurer may attempt to correct the pleading deficiencies identified in the Court’s decision. The Company cannot predict or estimate the duration or ultimate outcome of this matter. In March 2015, the Company, without admitting any liability, reached agreements regarding additional settlements to resolve certain direct purchasers’ global (including U.S.) or non-U.S. antitrust claims that were not covered by the direct purchaser class settlement. The total amount of these additional settlements was $81 million. Autoliv expensed during the first quarter of 2015 approximately $77 million as a result of these additional settlements, net of existing amounts that had been accrued in 2014. The remaining four antitrust class action lawsuits were filed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asserting claims on behalf of putative classes of both direct and indirect purchasers of occupant safety systems. In February 2017, the Company entered into, and the courts subsequently approved, a settlement agreement with plaintiffs in three of the four class actions to settle on a nationwide class basis for an amount that is not material to the Company’s results of operations. Settlement amounts were accrued for this matter during the period ended December 31, 2016 and final payment of the accrued amounts was made in 2017. This national settlement includes the claims of the putative members of the fourth class action.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the Company may face warranty and recall claims. Where such (actual or alleged) failure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Toyota Recall: As previously disclosed in the Company’s Annual Report on Form 10-K for the year ended December 31, 2017, the Company determined pursuant to ASC 450 that a loss with respect to this issue is reasonably possible. If the Company is obligated to indemnify Toyota for the costs associated with the Toyota Recall, the Company expects that its insurance will generally cover such costs and liabilities and estimates that the Company’s loss, net of expected insurance recoveries, would be less than $20 million. However, the ultimate costs of the Toyota Recall could be materially different. The main variables affecting the ultimate cost for the Company are: the determination of proportionate responsibility (if any) among Toyota, the Company, and any relevant sub-suppliers; the ultimate number of vehicles repaired; the cost of repair per vehicle; and the actual recoveries from sub-suppliers and insurers. The Company’s insurance policies generally include coverage of the costs of a recall, although costs related to replacement parts are generally not covered.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9. Product-Related Liabilities above summarizes the change in the balance sheet position of the product related liabilities.</t>
  </si>
  <si>
    <t>Stock Incentive Plan</t>
  </si>
  <si>
    <t>Disclosure Of Compensation Related Costs Sharebased Payments [Abstract]</t>
  </si>
  <si>
    <t xml:space="preserve">13. STOCK INCENTIVE PLAN Eligible employees of Autoliv participate in Autoliv, Inc.1997 Stock Incentive Plan (the Plan) and received Autoliv stock-based awards which include stock options, restricted stock units and performance shares. In connection with the Veoneer spin-off, each outstanding Autoliv stock-based award as of June 29, 2018 was converted to stock awards that have underlying shares of both Autoliv and Veoneer common shares. The conversion that occurred on the Distribution Date was based on the following:
•
Stock Option (SOs) - A number of SOs comprising 50% of the value of the outstanding SOs calculated immediately prior to the spin-off continued to be applicable to Autoliv common stock. A number of SOs comprising the remaining 50% percent of the pre spin-off value were replaced with options to acquire shares of Veoneer common stock. Certain exceptions applied.
•
Restricted Stock Units (RSUs) - A number of RSUs comprising 50% of the value of the outstanding RSUs calculated immediately prior to the spin-off continued to be applicable to Autoliv common stock. A number of RSUs comprising the remaining 50% of the pre spin-off value were replaced with RSUs with underlying Veoneer common stock. Certain exceptions applied.
•
Performance Shares (PS) - Outstanding PSs pre spin-off were converted to time-based RSUs and shall be treated in the same manner as other outstanding RSUs (as described above) on the Distribution Date. The number of outstanding PSs pre spin-off were converted based on pro-ration of performance period such as:
1)
The level of actual achievement of performance goals for each outstanding PS for the period between the first day of the performance period and December 31, 2017 (the “Performance Measurement Date”), referred to as “Level of Performance-to-Date” and;
2)
The greater of the Level of Performance-to-Date and estimated target performance level (i.e., 100%) for the period between the Performance Measurement Date and the last day of the performance period. In each case above, the conversion was intended to generally preserve the intrinsic value of the original award determined as of the distribution date of Veoneer. The number of converted RSUs and SOs for Autoliv and Veoneer was based on the average of Autoliv closing stock prices for the last 5 days prior to the spin-off and the average of closing stock prices of Autoliv and Veoneer, respectively, for the first 5 days after the spin-off. As a result of the spin-off and the related conversion, it was determined that the stock based awards were modified in accordance with ASC 718, Compensation – Stock Compensation. The fair value of the RSUs and SOs immediately before and after the modification was assessed in order to determine if the modification resulted in any incremental compensation cost related to the awards, including consideration of the impact of conversion using the 5 day average. Based on the valuation performed, it was determined that the conversion did not result in any incremental compensation cost for any of the outstanding awards. The post spin-off stock-based compensation expense will be based on the original grant date fair value related to only Autoliv employees. With certain limited exceptions, including the freezing of the Performance Measurement Date to December 31, 2017 as noted above, the SOs and RSUs post spin-off are subject to the same terms and conditions (including with respect to vesting and expiration) that were applicable to such Autoliv stock-based awards immediately prior to the conversion and as described in the Audited Combined Financial Statements for the year ended December 31, 2017 and corresponding notes. The Company recorded approximately $2.3 million and $6.9 million stock-based compensation expense in continuing operations related to RSUs and PSs for the three and nine month periods ended September 30, 2018, respectively. During the three and nine month periods ended September 30, 2017, the Company recorded $2.6 million and $7.4 million, respectively, of stock-based compensation expense in continuing operations related to RSUs and PSs. </t>
  </si>
  <si>
    <t>Earnings per share</t>
  </si>
  <si>
    <t>Earnings Per Share [Abstract]</t>
  </si>
  <si>
    <t>14. EARNINGS PER SHARE The Company calculates basic earnings per share (EPS) by dividing net income attributable to controlling interest by the weighted-average number of shares of common stock outstanding for the period (net of treasury shares). The Company’s unvested RSUs, of which some include the right to receive non-forfeitable dividend equivalents, are considered participating securities. The diluted EPS reflects the potential dilution that could occur if common stock were issued for awards under the Company’s Stock Incentive Plan and is calculated using the more dilutive method of either the two-class method or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Post spin-off assumed proceeds under the treasury stock method related to RSUs will only include unamortized compensation cost related to Autoliv employees holding Autoliv RSU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For the three and nine month periods ended September 30, 2018, no shares were excluded from the computation of the diluted EPS. For the three and nine month periods ended September 30, 2017, approximately 0.1 million shares and 0.1 million shares of common stock, respectively, were not included in the computation of the diluted EPS, which could potentially dilute basic EPS in the future. During the three and nine month periods ended September 30, 2018, approximately 9 thousand and 0.2 million shares of common stock, respectively, from the treasury stock have been utilized by the Company’s Stock Incentive Plan. During the three and nine month periods ended September 30, 2017, approximately 30 thousand and 0.1 million shares of common stock, respectively, from the treasury stock were utilized by the Company’s Stock Incentive Plan. The computation of basic and diluted EPS under the two-class method were as follows:
(In millions, except per share amounts)
Three months ended
Nine months ended
September 30, 2018
September 30, 2017
September 30, 2018
September 30, 2017
Numerator:
Basic and diluted:
Net income from continuing operations
117.5
105.7
468.9
389.3
Net income from discontinued operations
—
(14.9
)
(187.5
)
(24.8
)
Net income attributable to controlling interest
$
117.5
$
90.8
$
281.4
$
364.5
Participating share awards with dividend equivalent rights
—
—
—
—
Net income available to common shareholders
117.5
90.8
281.4
364.5
Earnings allocated to participating share awards
—
—
—
—
Net income attributable to common shareholders
$
117.5
$
90.8
$
281.4
$
364.5
Denominator:
Basic: Weighted average common stock
87.1
86.9
87.1
87.7
Add: Weighted average stock options/share awards
0.3
0.3
0.2
0.2
Diluted:
87.4
87.2
87.3
87.9
Basic EPS:
Continuing operations
$
1.35
$
1.22
$
5.38
$
4.44
Discontinued operations
$
—
$
(0.17
)
$
(2.15
)
$
(0.28
)
Basic EPS
$
1.35
$
1.05
$
3.23
$
4.16
Diluted EPS:
Continuing operations
$
1.34
$
1.21
$
5.37
$
4.43
Discontinued operations
$
—
$
(0.17
)
$
(2.15
)
$
(0.28
)
Diluted EPS
$
1.34
$
1.04
$
3.22
$
4.15</t>
  </si>
  <si>
    <t>Related Party Transactions</t>
  </si>
  <si>
    <t>Related Party Transactions [Abstract]</t>
  </si>
  <si>
    <t xml:space="preserve">15. RELATED PARTY TRANSACTIONS Throughout the periods covered by the unaudited condensed consolidated financial statements, Autoliv purchased finished goods from Veoneer. Related party purchases from Veoneer amounted to approximately $30 million and $19 million for the three months ended September 30, 2018 and September 30, 2017 respectively, and to approximately $73 million and $54 million for the nine month periods ended September 30, 2018 and September 30, 2017, respectively. Related party balances Amounts due to and due from related parties as of September 30, 2018 and December 31, 2017 are summarized in the below table:
As of
Related party (Dollars in millions)
September 30, 2018
December 31, 2017
Related party receivables
$
12.9
$
—
Related party payables
60.6
—
Related party receivables primarily relate to an agreement between Autoliv and Veoneer. The related party payables are mainly driven by Reseller Agreements put in place in connection with the spin-off. The Reseller Agreements are between Autoliv and Veoneer to facilitate the temporary arrangement of the sale of Veoneer products in the interim period post spin-off. For further information, see Note 3. Discontinued Operations above. </t>
  </si>
  <si>
    <t>Subsequent Events</t>
  </si>
  <si>
    <t>Subsequent Events [Abstract]</t>
  </si>
  <si>
    <t xml:space="preserve">16. SUBSEQUENT EVENTS There were no reportable events subsequent to September 30, 2018. </t>
  </si>
  <si>
    <t>New Accounting Standards (Policies)</t>
  </si>
  <si>
    <t xml:space="preserve">Adoption of New Accounting Standards In February 2018, the Financial Accounting Standards Board (FASB) issued Accounting Standards Update (ASU) 2018-02, Income Statement – Reporting Comprehensive Income (Topic 220) – Reclassification of Certain Tax Effects from Accumulated Other Comprehensive Income (AOCI) In January 2018, the FASB released guidance on the accounting for tax on the global intangible low-taxed income (“GILTI”) provisions of the Act. The GILTI provisions impose a tax on foreign income in excess of a deemed return on tangible assets of foreign corporations. In the first quarter of 2018, the Company elected to treat any potential GILTI inclusions as a period cost. In March 2017, the FASB issued ASU 2017-07, Compensation-Retirement Benefits (Topic 715) - Improving the Presentation of Net Periodic Pension Cost and Net Periodic Postretirement Benefit Cost In October 2016, the FASB issued ASU 2016-16, Income Taxes (Topic 740) – Intra-Entity Transfers of Assets Other Than Inventory In May 2014, the FASB issued ASU 2014-09, Revenue from Contracts with Customers (Topic 606),
Balance Sheet (Dollars in millions)
Balance at December 31, 2017
Adjustments due to ASC 606
Balance at January 1, 2018
Assets
Inventories, net 1)
$
859.1
$
(17.3
)
$
841.8
Other current assets 1)
228.9
22.0
250.9
Equity
Retained Earnings 1)
4,079.2
3.3
4,082.5
1)
Three months period ended September 30, 2018
Nine months period ended September 30, 2018
Income Statement (Dollars in millions)
As Reported
Balances without adoption of ASC 606
Effect of Changes
As Reported
Balances without adoption of ASC 606
Effect of Changes
Net sales
$
2,033.0
$
2,032.4
$
0.6
$
6,485.4
$
6,481.2
$
4.2
Cost of sales
(1,646.9
)
(1,646.5
)
(0.4
)
(5,199.3
)
(5,195.7
)
(3.6
)
Operating income
192.5
192.5
0.0
665.0
664.3
0.7
As of September 30, 2018
Balance Sheet (Dollars in millions)
As Reported
Balances without adoption of ASC 606
Effect of Changes
Assets
Inventories, net
$
758.7
$
774.1
$
(15.4
)
Other current assets
271.2
251.9
19.3
Equity
Retained Earnings
2,189.7
2,187.0
2.7
Accounting Standards Issued But Not Yet Adopted In August 2018, the FASB issued ASU 2018-14, Compensation-Retirement Benefits-Defined Benefit Plans-General (Subtopic 715-20), Changes to the Disclosure Requirements for Defined Benefit Plans In August 2018, the FASB issued ASU 2018-13, Fair Value Measurement (Topic 820), Disclosure Framework – Changes to the Disclosure Requirements for Fair Value Measurement In August 2017, the FASB issued ASU 2017-12 , Derivative and Hedging (Topic 815), Targeted improvements to accounting for hedging activities In June 2016, the FASB issued ASU 2016-13, Financial Instruments – Credit Losses (Topic 326), Measurement of Credit Losses on Financial Instruments In February 2016, the FASB issued ASU 2016-02, Leases (Topic 842), Further, the Company is assessing if there are any “embedded leases” in arrangements with its suppliers and customers that may result in right to use assets. </t>
  </si>
  <si>
    <t>Financial Instruments</t>
  </si>
  <si>
    <t xml:space="preserve">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t>
  </si>
  <si>
    <t>Inventories are stated at the lower of cost (principally FIFO) and net realizable value.</t>
  </si>
  <si>
    <t>Restructuring Provisions</t>
  </si>
  <si>
    <t>Restructuring provisions are made on a case-by-case basis and primarily include severance costs incurred in connection with headcount reductions and plant consolidations.</t>
  </si>
  <si>
    <t>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t>
  </si>
  <si>
    <t>Earnings Per Share</t>
  </si>
  <si>
    <t>The Company calculates basic earnings per share (EPS) by dividing net income attributable to controlling interest by the weighted-average number of shares of common stock outstanding for the period (net of treasury shares). The Company’s unvested RSUs, of which some include the right to receive non-forfeitable dividend equivalents, are considered participating securities. The diluted EPS reflects the potential dilution that could occur if common stock were issued for awards under the Company’s Stock Incentive Plan and is calculated using the more dilutive method of either the two-class method or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Post spin-off assumed proceeds under the treasury stock method related to RSUs will only include unamortized compensation cost related to Autoliv employees holding Autoliv RSU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New Accounting Standards (Tables)</t>
  </si>
  <si>
    <t>Summary of Impact of Adoption of New Accounting Standards</t>
  </si>
  <si>
    <t>Balance Sheet (Dollars in millions)
Balance at December 31, 2017
Adjustments due to ASC 606
Balance at January 1, 2018
Assets
Inventories, net 1)
$
859.1
$
(17.3
)
$
841.8
Other current assets 1)
228.9
22.0
250.9
Equity
Retained Earnings 1)
4,079.2
3.3
4,082.5
1)
Three months period ended September 30, 2018
Nine months period ended September 30, 2018
Income Statement (Dollars in millions)
As Reported
Balances without adoption of ASC 606
Effect of Changes
As Reported
Balances without adoption of ASC 606
Effect of Changes
Net sales
$
2,033.0
$
2,032.4
$
0.6
$
6,485.4
$
6,481.2
$
4.2
Cost of sales
(1,646.9
)
(1,646.5
)
(0.4
)
(5,199.3
)
(5,195.7
)
(3.6
)
Operating income
192.5
192.5
0.0
665.0
664.3
0.7
As of September 30, 2018
Balance Sheet (Dollars in millions)
As Reported
Balances without adoption of ASC 606
Effect of Changes
Assets
Inventories, net
$
758.7
$
774.1
$
(15.4
)
Other current assets
271.2
251.9
19.3
Equity
Retained Earnings
2,189.7
2,187.0
2.7</t>
  </si>
  <si>
    <t>Discontinued Operations (Tables)</t>
  </si>
  <si>
    <t>Summary of Financial Results of Discontinued Operations, Carrying Value of Assets and Liabilities Reclassified as Discontinued Operations and Significant Non-Cash Items of Discontinued Operations</t>
  </si>
  <si>
    <t>The financial results of Veoneer are presented as loss from discontinued operations, net of income taxes in the unaudited Condensed Consolidated Statements of Income. The following table presents the financial results of Veoneer (dollars in millions).
Three months ended
Nine months ended
September 30, 2018
September 30, 2017
September 30, 2018
September 30, 2017
Net sales
$
—
$
547.9
$
1,122.9
$
1,675.3
Cost of sales
—
(438.5
)
(898.4
)
(1,331.9
)
Gross profit
—
109.4
224.5
343.4
Selling, general and administrative expenses
—
(22.3
)
(59.7
)
(67.1
)
Research, development and engineering expenses, net
—
(89.4
)
(224.0
)
(275.7
)
Amortization of intangibles
—
(6.1
)
(10.5
)
(29.7
)
Other income (expense), net
—
(0.1
)
(53.4
)
12.5
Operating loss
—
(8.5
)
(123.1
)
(16.6
)
Loss from equity method investments
—
(9.9
)
(29.9
)
(17.7
)
Interest income
—
—
0.7
—
Interest expense
—
—
(0.4
)
(0.1
)
Other non-operating items, net
—
0.2
0.5
(0.1
)
Loss before income taxes
—
(18.2
)
(152.2
)
(34.5
)
Income tax (expense) benefit
—
0.2
(43.6
)
2.5
Loss from discontinued operations, net of income taxes
—
(18.0
)
(195.8
)
(32.0
)
Less: Net loss attributable to non-controlling interest
—
(3.1
)
(8.3
)
(7.2
)
Net loss from discontinued operations
$
—
$
(14.9
)
$
(187.5
)
$
(24.8
) The following table summarizes the carrying value of major classes of assets and liabilities of Veoneer, reclassified as assets and liabilities of discontinued operations at December 31, 2017 (dollars in millions).
December 31, 2017
ASSETS
Receivables, net
$
460.5
Inventories, net
154.8
Other current assets
31.9
Total current assets, discontinued operations
647.2
Property, plant and equipment, net
364.2
Investments and other non-current assets
177.5
Goodwill
291.8
Intangible assets, net
122.2
Total non-current assets, discontinued operations
$
955.7
LIABILITIES
Accounts payable
$
323.5
Accrued expenses
199.1
Other current liabilities
45.6
Total current liabilities, discontinued operations
568.2
Long-term debt
11.0
Pension liability
19.1
Other non-current liabilities
34.0
Total non-current liabilities, discontinued operations
$
64.1
The following table presents depreciation, amortization, capital expenditures, acquisition of businesses and significant non-cash items of the discontinued operations related to Veoneer (dollars in millions).
Nine months ended
September 30, 2018
September 30, 2017
Depreciation
$
44.8
$
61.0
Amortization of intangible assets
10.5
29.7
Capital expenditures
71.1
69.9
Acquisition in affiliate, net
71.0
110.1
M/A-COM earn-out adjustment
(14.0
)
(12.7
)
Undistributed loss from equity method investment
29.9
17.7</t>
  </si>
  <si>
    <t>Revenue (Tables)</t>
  </si>
  <si>
    <t>Revenue from Continuing Operations Disaggregated by Primary Region and Products</t>
  </si>
  <si>
    <t>In the following tables, revenue from the Company’s continuing operations is disaggregated by primary region and products.
Net Sales by Region
(Dollars in millions)
Three months ended
Nine months ended
September 30, 2018
September 30, 2017
September 30, 2018
September 30, 2017
China
$
351.9
$
343.2
$
1,103.5
$
973.1
Japan
196.3
193.4
606.4
578.6
Rest of Asia
200.9
200.4
623.6
587.9
Americas
684.8
575.3
2,034.3
1,835.9
Europe
599.1
640.3
2,117.6
2,002.6
Total net sales
$
2,033.0
$
1,952.6
$
6,485.4
$
5,978.1
Net Sales by Products
(Dollars in millions)
Three months ended
Nine months ended
September 30, 2018
September 30, 2017
September 30, 2018
September 30, 2017
Airbag Products and Other 1)
$
1,357.4
$
1,276.5
$
4,234.9
$
3,947.6
Seatbelt Products 1)
675.6
676.1
2,250.5
2,030.5
Total net sales
$
2,033.0
$
1,952.6
$
6,485.4
$
5,978.1
1)</t>
  </si>
  <si>
    <t>Summary of Information about Receivables, Contract Assets, and Contract Liabilities from Contracts with Customers</t>
  </si>
  <si>
    <t>The following tables provides information about receivables, contract assets, and contract liabilities from contracts with customers.
Contract Balances with Customers
(Dollars in millions)
As of
September 30, 2018
December 31, 2017
Receivables, net
$
1,784.5
$
1,696.7
Contract assets 1)
19.3
—
Contract liabilities 2)
31.6
33.0
1)
2)
Receivables, net of allowance
(Dollars in millions)
As of
September 30, 2018
December 31, 2017
Receivables
$
1,790.3
$
1,703.0
Allowance at beginning of period
(6.3
)
(4.2
)
Net decrease/(increase) of allowance
0.5
(1.8
)
Translation difference
0.0
(0.3
)
Allowance at end of period
(5.8
)
(6.3
)
Receivables, net of allowance
$
1,784.5
$
1,696.7</t>
  </si>
  <si>
    <t>Summary of Changes in Contract Assets and Contract Liabilities</t>
  </si>
  <si>
    <t>Changes in the contract assets and the contract liabilities balances during the period are as follows:
Change in Contract Balances with Customers
(Dollars in millions)
Three months ended September 30, 2018
Nine months ended September 30, 2018
Contract assets
Contract liabilities
Contract assets
Contract liabilities
Beginning balance
$
18.7
$
30.3
$
—
$
33.0
Increases/(decreases) due to cumulative catch up adjustment
—
—
15.0
—
Increases/(decreases) due to revenue recognized
19.3
(1.5
)
56.1
(3.9
)
Increases/(decreases) due to cash received
—
—
—
—
Increases/(decreases) due to transfer to receivables
(18.7
)
—
(51.8
)
—
Translation difference
—
2.8
—
2.5
Ending balance
$
19.3
$
31.6
$
19.3
$
31.6</t>
  </si>
  <si>
    <t>Fair Value Measurement (Tables)</t>
  </si>
  <si>
    <t>Derivative Financial Assets and Liabilities Measured at Fair Value on Recurring Basis for Continuing Operations</t>
  </si>
  <si>
    <t>The tables below present information about the Company’s derivative financial assets and liabilities measured at fair value on a recurring basis for the continuing operations.
September 30, 2018
Fair Value Measurements
Description
Nominal volume
Derivative asset
Derivative liability
Balance sheet location
Derivatives not designated as hedging instruments
Foreign exchange swaps, less than 6 months
$
1,136.0
1)
$
2.0
2)
$
3.8
3)
Other current assets/ Other current liabilities
Total derivatives not designated as hedging instruments
$
1,136.0
$
2.0
$
3.8
1)
Net nominal amount after deducting for offsetting swaps under ISDA agreements is $1,136.0 million.
2)
Net amount after deducting for offsetting swaps under ISDA agreements is $2.0 million.
3)
Net amount after deducting for offsetting swaps under ISDA agreements is $3.8 million.
December 31, 2017
Fair Value Measurements
Description
Nominal volume
Derivative asset
Derivative liability
Balance sheet location
Derivatives not designated as hedging instruments
Foreign exchange swaps, less than 6 months
$
468.2
1)
$
2.4
2)
$
0.3
3)
Other current assets/ Other current liabilities
Total derivatives not designated as hedging instruments
$
468.2
$
2.4
$
0.3
1)
Net nominal amount after deducting for offsetting swaps under ISDA agreements is $468.2 million.
2)
Net amount after deducting for offsetting swaps under ISDA agreements is $2.4 million.
3)
Net amount after deducting for offsetting swaps under ISDA agreements is $0.3 million.</t>
  </si>
  <si>
    <t>Fair Value of Debt</t>
  </si>
  <si>
    <t>The fair value and carrying value of debt for the continuing operations is summarized in the table below (dollars in millions).
September 30,
September 30,
December 31,
December 31,
2018
2018
2017
2017
Carrying
Fair
Carrying
Fair
value 1)
value
value 1)
value
Long-term debt
U.S. Private placement
$
1,101.3
$
1,134.9
$
1,310.5
$
1,379.9
Eurobond
576.1
579.3
—
—
Other long-term debt
0.1
0.1
0.2
0.2
Total
$
1,677.5
$
1,714.3
$
1,310.7
$
1,380.1
Short-term debt
Commercial paper
$
349.9
$
349.9
$
—
$
—
Short-term portion of long-term debt
208.1
210.1
0.2
0.2
Overdrafts and other short-term debt
15.0
15.0
19.5
19.5
Total
$
573.0
$
575.0
$
19.7
$
19.7
1)
Debt as reported in balance sheet.</t>
  </si>
  <si>
    <t>Inventories (Tables)</t>
  </si>
  <si>
    <t>Components of Inventories for Continuing Operations</t>
  </si>
  <si>
    <t>As of
September 30, 2018
December 31, 2017
Raw materials
$
377.2
$
333.2
Work in progress
283.5
263.8
Finished products
178.8
187.9
Inventories
$
839.5
$
784.9
Inventory valuation reserve
(80.8
)
(80.6
)
Total inventories, net of reserve
$
758.7
$
704.3</t>
  </si>
  <si>
    <t>Restructuring (Tables)</t>
  </si>
  <si>
    <t>Schedule of Change in Balance Sheet Position of Restructuring Reserves Related to Continuing Operations</t>
  </si>
  <si>
    <t>The table below summarizes the change in the balance sheet position of the restructuring reserves related to the continuing operations (dollars in millions).
Three months ended September 30, 2018
Three months ended September 30, 2017
Restructuring employee-related
Restructuring Other
Total
Restructuring employee-related
Restructuring Other
Total
Reserve at beginning of the period
$
35.8
$
0.2
$
36.0
$
24.4
$
0.3
$
24.7
Provision/charge
0.5
—
0.5
21.3
—
21.3
Provision/reversal
—
—
—
(0.4
)
—
(0.4
)
Cash payments
(4.0
)
—
(4.0
)
(4.1
)
—
(4.1
)
Translation difference
0.0
—
0.0
2.3
(0.1
)
2.2
Reserve at end of the period
$
32.3
$
0.2
$
32.5
$
43.5
$
0.2
$
43.7
Nine months ended September 30, 2018
Nine months ended September 30, 2017
Restructuring employee-related
Restructuring Other
Total
Restructuring employee-related
Restructuring Other
Total
Reserve at beginning of the period
$
39.4
$
0.2
$
39.6
$
35.7
$
0.1
$
35.8
Provision/charge
4.8
—
4.8
24.4
0.2
24.6
Provision/reversal
—
—
—
(4.2
)
—
(4.2
)
Cash payments
(10.8
)
—
(10.8
)
(17.0
)
—
(17.0
)
Translation difference
(1.1
)
—
(1.1
)
4.6
(0.1
)
4.5
Reserve at end of the period
$
32.3
$
0.2
$
32.5
$
43.5
$
0.2
$
43.7</t>
  </si>
  <si>
    <t>Product-Related Liabilities (Tables)</t>
  </si>
  <si>
    <t>Schedule of Change in Balance Sheet Position of Product-Related Liabilities Related to Continuing Operations</t>
  </si>
  <si>
    <t>The table below summarizes the change in the balance sheet position of the product-related liabilities related to the continuing operations (dollars in millions).
Three months ended
Nine months ended
September 30, 2018
September 30, 2017
September 30, 2018
September 30, 2017
Reserve at beginning of the period
$
93.3
$
92.2
$
95.6
$
90.1
Change in reserve
1.8
0.5
19.8
11.0
Cash payments
(12.9
)
(6.6
)
(32.6
)
(16.9
)
Translation difference
(0.1
)
0.4
(0.7
)
2.3
Reserve at end of the period
$
82.1
$
86.5
$
82.1
$
86.5</t>
  </si>
  <si>
    <t>Retirement Plans (Tables)</t>
  </si>
  <si>
    <t>Schedule of Components of Net Periodic Benefit Cost from Continuing Operations</t>
  </si>
  <si>
    <t>The components of total Net Periodic Benefit Cost from continuing operations associated with the Company’s defined benefit retirement plans are as follows (dollars in millions):
Three months ended
Nine months ended
September 30, 2018
September 30, 2017
September 30, 2018
September 30, 2017
Service cost
$
4.9
$
4.9
$
14.8
$
14.3
Interest cost
4.6
5.0
13.9
14.9
Expected return on plan assets
(5.6
)
(4.8
)
(16.8
)
(14.6
)
Amortization prior service cost
0.1
0.2
0.2
0.3
Amortization of actuarial loss
0.8
2.0
2.5
5.8
Net Periodic Benefit Cost
$
4.8
$
7.3
$
14.6
$
20.7</t>
  </si>
  <si>
    <t>Equity (Tables)</t>
  </si>
  <si>
    <t>Summary of Changes in Equity Components</t>
  </si>
  <si>
    <t>The changes in the equity components for the nine month period ended September 30, 2018 were as follows (dollars in millions).
Common stock
Additional paid in capital
Retained earnings
Accumulated other comprehensive (loss) income
Treasury stock
Total parent shareholders' equity
Non- controlling interest
Total equity
Balance at December 31, 2017
$
102.8
$
1,329.3
$
4,079.2
$
(287.5
)
$
(1,188.7
)
$
4,035.1
$
134.3
$
4,169.4
Comprehensive Income:
Net income
—
—
281.4
—
—
281.4
(6.9
)
274.5
Foreign currency translation
—
—
—
(134.1
)
—
(134.1
)
(0.7
)
(134.8
)
Net change in cash flow hedges
—
—
—
1.1
—
1.1
—
1.1
Defined benefit pension plan
—
—
—
6.1
—
6.1
—
6.1
Total Comprehensive Income
—
—
281.4
(126.9
)
—
154.5
(7.6
)
146.9
Stock-based compensation
—
—
—
—
18.9
18.9
—
18.9
Cash dividends declared
—
—
(162.5
)
—
—
(162.5
)
—
(162.5
)
Dividends paid to non-controlling interest on subsidiary shares
—
—
—
—
—
—
(2.0
)
(2.0
)
Distribution of Veoneer
—
—
(2,021.9
)
13.0
—
(2,008.9
)
(111.7
)
(2,120.6
)
Adjustment due to adoption of ASC 606
—
—
3.3
—
—
3.3
—
3.3
Adjustment due to adoption of ASU 2018-02
—
—
10.2
(10.2
)
—
—
—
—
Balance at September 30, 2018
$
102.8
$
1,329.3
$
2,189.7
$
(411.6
)
$
(1,169.8
)
$
2,040.4
$
13.0
$
2,053.4</t>
  </si>
  <si>
    <t>Schedule of Components of Accumulated Comprehensive Income (Loss)</t>
  </si>
  <si>
    <t>The following tables present details about components of accumulated comprehensive income (loss) for the three and nine month periods ended September 30, 2018 and September 30, 2017, respectively (dollars in millions).
Three Months ended
September30, 2018
September 30, 2017
Equity attributable to
Equity attributable to
Controlling interest
Non-controlling interest
Total
Controlling interest
Non-controlling interest
Total
Balance at beginning of period
$
1,994.5
$
13.1
$
2,007.6
$
3,859.7
$
252.6
$
4,112.3
Total Comprehensive Income:
Net income
117.5
0.5
118.0
90.8
(2.6
)
88.2
Foreign currency translation
(29.0
)
(1.0
)
(30.0
)
57.1
0.8
57.9
Net change in cash flow hedges
—
—
(3.9
)
—
(3.9
)
Defined benefit pension plan
0.4
—
0.4
1.3
—
1.3
Total Comprehensive Income
88.9
(0.5
)
88.4
145.3
(1.8
)
143.5
Common Stock incentives
3.1
—
3.1
5.4
—
5.4
Cash dividends declared
(54.1
)
—
(54.1
)
(51.8
)
—
(51.8
)
Distribution of Veoneer
8.0
0.4
8.4
—
—
—
Balance at end of period
$
2,040.4
$
13.0
$
2,053.4
$
3,958.6
$
250.8
$
4,209.4
Nine Months ended
September 30, 2018
September 30, 2017
Equity
Equity attributable to
Controlling interest
Non-controlling interest
Total
Controlling interest
Non-controlling interest
Total
Balance at beginning of period
$
4,035.1
$
134.3
$
4,169.4
$
3,677.2
$
249.2
$
3,926.4
Total Comprehensive Income:
Net income
281.4
(6.9
)
274.5
364.5
(5.9
)
358.6
Foreign currency translation
(134.1
)
(0.7
)
(134.8
)
224.4
7.5
231.9
Net change in cash flow hedges
1.1
—
1.1
(10.5
)
—
(10.5
)
Defined benefit pension plan
6.1
—
6.1
3.8
—
3.8
Total Comprehensive Income
154.5
(7.6
)
146.9
582.2
1.6
583.8
Common Stock incentives
18.9
—
18.9
13.6
—
13.6
Cash dividends declared
(162.5
)
—
(162.5
)
(157.4
)
—
(157.4
)
Dividends paid to non-controlling interest on subsidiary shares
—
(2.0
)
(2.0
)
—
Distribution of Veoneer
(2,008.9
)
(111.7
)
(2,120.6
)
—
—
—
Repurchased shares
—
—
—
(157.0
)
—
(157.0
)
Adjustment due to adoption of ASC 606
3.3
—
3.3
—
—
—
Balance at end of period
$
2,040.4
$
13.0
$
2,053.4
$
3,958.6
$
250.8
$
4,209.4</t>
  </si>
  <si>
    <t>Earnings per share (Tables)</t>
  </si>
  <si>
    <t>Schedule of Computation of Basic and Diluted EPS under Two-class Method</t>
  </si>
  <si>
    <t>The computation of basic and diluted EPS under the two-class method were as follows:
(In millions, except per share amounts)
Three months ended
Nine months ended
September 30, 2018
September 30, 2017
September 30, 2018
September 30, 2017
Numerator:
Basic and diluted:
Net income from continuing operations
117.5
105.7
468.9
389.3
Net income from discontinued operations
—
(14.9
)
(187.5
)
(24.8
)
Net income attributable to controlling interest
$
117.5
$
90.8
$
281.4
$
364.5
Participating share awards with dividend equivalent rights
—
—
—
—
Net income available to common shareholders
117.5
90.8
281.4
364.5
Earnings allocated to participating share awards
—
—
—
—
Net income attributable to common shareholders
$
117.5
$
90.8
$
281.4
$
364.5
Denominator:
Basic: Weighted average common stock
87.1
86.9
87.1
87.7
Add: Weighted average stock options/share awards
0.3
0.3
0.2
0.2
Diluted:
87.4
87.2
87.3
87.9
Basic EPS:
Continuing operations
$
1.35
$
1.22
$
5.38
$
4.44
Discontinued operations
$
—
$
(0.17
)
$
(2.15
)
$
(0.28
)
Basic EPS
$
1.35
$
1.05
$
3.23
$
4.16
Diluted EPS:
Continuing operations
$
1.34
$
1.21
$
5.37
$
4.43
Discontinued operations
$
—
$
(0.17
)
$
(2.15
)
$
(0.28
)
Diluted EPS
$
1.34
$
1.04
$
3.22
$
4.15</t>
  </si>
  <si>
    <t>Related Party Transactions (Tables)</t>
  </si>
  <si>
    <t>Summary of Amounts Due to and Due from Related Party</t>
  </si>
  <si>
    <t>Amounts due to and due from related parties as of September 30, 2018 and December 31, 2017 are summarized in the below table:
As of
Related party (Dollars in millions)
September 30, 2018
December 31, 2017
Related party receivables
$
12.9
$
—
Related party payables
60.6
—</t>
  </si>
  <si>
    <t>Basis of Presentation - Additional Information (Detail)</t>
  </si>
  <si>
    <t>Jun. 30, 2018Segment</t>
  </si>
  <si>
    <t>Jun. 29, 2018Segment$ / sharesshares</t>
  </si>
  <si>
    <t>Basis Of Presentation [Line Items]</t>
  </si>
  <si>
    <t>Number of reportable segments | Segment</t>
  </si>
  <si>
    <t>Spin-off</t>
  </si>
  <si>
    <t>Common stock, par value | $ / shares</t>
  </si>
  <si>
    <t>Common stock shares outstanding</t>
  </si>
  <si>
    <t>Spin-off | Veoneer, Inc.</t>
  </si>
  <si>
    <t>Date of distribution</t>
  </si>
  <si>
    <t>Jun. 29,
		2018</t>
  </si>
  <si>
    <t>Common stock issued</t>
  </si>
  <si>
    <t>Spin-off | Veoneer, Inc. | Swedish Depository Receipt</t>
  </si>
  <si>
    <t>Stock dividends, shares</t>
  </si>
  <si>
    <t>New Accounting Standards - Additional Information (Detail) $ in Millions</t>
  </si>
  <si>
    <t>Jan. 02, 2018USD ($)</t>
  </si>
  <si>
    <t>ASU 2018-02</t>
  </si>
  <si>
    <t>New Accounting Pronouncements Or Change In Accounting Principle [Line Items]</t>
  </si>
  <si>
    <t>Tax Cuts and Jobs Act, Reclassification from AOCI to Retained earnings, Tax effect</t>
  </si>
  <si>
    <t>Summary Adoption of New Accounting Standard Impact on Balance Sheet (Detail) - USD ($) $ in Millions</t>
  </si>
  <si>
    <t>Jan. 01, 2018</t>
  </si>
  <si>
    <t>Retained Earnings</t>
  </si>
  <si>
    <t>ASU 2014-09</t>
  </si>
  <si>
    <t>ASU 2014-09 | Balances without adoption of ASC 606</t>
  </si>
  <si>
    <t>ASU 2014-09 | Effect of Changes</t>
  </si>
  <si>
    <t>ASU 2014-09 | Adjustments due to ASC 606</t>
  </si>
  <si>
    <t>Impact at adoption which included both continuing and discontinued operations.</t>
  </si>
  <si>
    <t>Summary Adoption of New Accounting Standard Impact on Income Statement (Detail) - USD ($) $ in Millions</t>
  </si>
  <si>
    <t>Discontinued Operations - Additional Information (Detail) - Veoneer, Inc. - USD ($) $ in Millions</t>
  </si>
  <si>
    <t>Jun. 29, 2018</t>
  </si>
  <si>
    <t>Income Statement, Balance Sheet and Additional Disclosures by Disposal Groups, Including Discontinued Operations [Line Items]</t>
  </si>
  <si>
    <t>Net decrease in unfunded status of sponsored pension and postretirement benefits other than pension</t>
  </si>
  <si>
    <t>Unrecognized losses in accumulated other comprehensive income</t>
  </si>
  <si>
    <t>Amended and Restated Transition Services Agreement</t>
  </si>
  <si>
    <t>Services termination date</t>
  </si>
  <si>
    <t>Mar. 31,
		2020</t>
  </si>
  <si>
    <t>Spin-off completion date</t>
  </si>
  <si>
    <t>Cash</t>
  </si>
  <si>
    <t>Net assets</t>
  </si>
  <si>
    <t>Accumulated other comprehensive loss</t>
  </si>
  <si>
    <t>Non-controlling interest</t>
  </si>
  <si>
    <t>Reduction to retained earnings</t>
  </si>
  <si>
    <t>Spin-off | Other Income (Expense), Net</t>
  </si>
  <si>
    <t>Discontinued Operations - Summary of Financial Results of Discontinued Operations (Detail) - USD ($) $ in Millions</t>
  </si>
  <si>
    <t>Loss from discontinued operations, net of income taxes</t>
  </si>
  <si>
    <t>Less: Net loss attributable to non-controlling interest</t>
  </si>
  <si>
    <t>Net loss from discontinued operations</t>
  </si>
  <si>
    <t>Operating loss</t>
  </si>
  <si>
    <t>Loss from equity method investments</t>
  </si>
  <si>
    <t>Loss before income taxes</t>
  </si>
  <si>
    <t>Income tax (expense) benefit</t>
  </si>
  <si>
    <t>Discontinued Operations - Summary of Carrying Value of Assets and Liabilities Reclassified as Assets and Liabilities of Discontinued Operations (Detail) $ in Millions</t>
  </si>
  <si>
    <t>Dec. 31, 2017USD ($)</t>
  </si>
  <si>
    <t>ASSETS</t>
  </si>
  <si>
    <t>Total current assets, discontinued operations</t>
  </si>
  <si>
    <t>Total non-current assets, discontinued operations</t>
  </si>
  <si>
    <t>LIABILITIES</t>
  </si>
  <si>
    <t>Total current liabilities, discontinued operations</t>
  </si>
  <si>
    <t>Total non-current liabilities, discontinued operations</t>
  </si>
  <si>
    <t>Discontinued Operations - Summary of Significant Non-Cash Items of Discontinued Operations (Detail) - Spin-off - Veoneer, Inc. - USD ($) $ in Millions</t>
  </si>
  <si>
    <t>Depreciation</t>
  </si>
  <si>
    <t>Amortization of intangible assets</t>
  </si>
  <si>
    <t>Capital expenditures</t>
  </si>
  <si>
    <t>Acquisition in affiliate, net</t>
  </si>
  <si>
    <t>Undistributed loss from equity method investment</t>
  </si>
  <si>
    <t>M/A-COM</t>
  </si>
  <si>
    <t>Earn-out adjustment</t>
  </si>
  <si>
    <t>Revenue - Additional Information (Detail)</t>
  </si>
  <si>
    <t>Sep. 30, 2018USD ($)Segment</t>
  </si>
  <si>
    <t>Number of operating segments | Segment</t>
  </si>
  <si>
    <t>Production parts average payment terms</t>
  </si>
  <si>
    <t>30 days</t>
  </si>
  <si>
    <t>Impairment losses recognized related to contract assets | $</t>
  </si>
  <si>
    <t>Revenue from Continuing Operations Disaggregated by Primary Region and Products (Detail) - USD ($) $ in Millions</t>
  </si>
  <si>
    <t>Disaggregation Of Revenue [Line Items]</t>
  </si>
  <si>
    <t>Airbag Products and Other</t>
  </si>
  <si>
    <t>Seatbelt Products</t>
  </si>
  <si>
    <t>China</t>
  </si>
  <si>
    <t>Japan</t>
  </si>
  <si>
    <t>Rest of Asia</t>
  </si>
  <si>
    <t>Americas</t>
  </si>
  <si>
    <t>Europe</t>
  </si>
  <si>
    <t>Including Corporate and other sales.</t>
  </si>
  <si>
    <t>Summary of Information about Contract Balance with Customers (Detail) - USD ($) $ in Millions</t>
  </si>
  <si>
    <t>Jun. 30, 2018</t>
  </si>
  <si>
    <t>Contract With Customer Asset And Liability [Abstract]</t>
  </si>
  <si>
    <t>Contract assets</t>
  </si>
  <si>
    <t>Contract liabilities</t>
  </si>
  <si>
    <t>[2]</t>
  </si>
  <si>
    <t>Included in other current assets.</t>
  </si>
  <si>
    <t>Included in other current and other non-current liabilities.</t>
  </si>
  <si>
    <t>Summary of Information about Receivables, Net of Allowance (Detail) - USD ($) $ in Millions</t>
  </si>
  <si>
    <t>12 Months Ended</t>
  </si>
  <si>
    <t>Receivables</t>
  </si>
  <si>
    <t>Allowance at beginning of period</t>
  </si>
  <si>
    <t>Net decrease/(increase) of allowance</t>
  </si>
  <si>
    <t>Translation difference</t>
  </si>
  <si>
    <t>Allowance at end of period</t>
  </si>
  <si>
    <t>Receivables, net of allowance</t>
  </si>
  <si>
    <t>Summary of Changes in Contract Assets and Contract Liabilities (Detail) - USD ($) $ in Millions</t>
  </si>
  <si>
    <t>Beginning balance</t>
  </si>
  <si>
    <t>Increases/(decreases) due to cumulative catch up adjustment</t>
  </si>
  <si>
    <t>Increases/(decreases) due to revenue recognized</t>
  </si>
  <si>
    <t>Increases/(decreases) due to cash received</t>
  </si>
  <si>
    <t>Increases/(decreases) due to transfer to receivables</t>
  </si>
  <si>
    <t>Ending balance</t>
  </si>
  <si>
    <t>Derivative Financial Assets and Liabilities Measured at Fair Value on Recurring Basis for Continuing Operations (Detail) - Not Designated as Hedging Instrument - Fair Value, Measurements, Recurring - USD ($)</t>
  </si>
  <si>
    <t>Derivatives, Fair Value [Line Items]</t>
  </si>
  <si>
    <t>Nominal volume</t>
  </si>
  <si>
    <t>Derivative asset</t>
  </si>
  <si>
    <t>Derivative liability</t>
  </si>
  <si>
    <t>Less Than Six Months | Foreign Exchange Swaps</t>
  </si>
  <si>
    <t>Less Than Six Months | Foreign Exchange Swaps | Other current assets</t>
  </si>
  <si>
    <t>[3]</t>
  </si>
  <si>
    <t>[4]</t>
  </si>
  <si>
    <t>Less Than Six Months | Foreign Exchange Swaps | Other current liabilities</t>
  </si>
  <si>
    <t>[5]</t>
  </si>
  <si>
    <t>[6]</t>
  </si>
  <si>
    <t>Net nominal amount after deducting for offsetting swaps under ISDA agreements is $1,136.0 million.</t>
  </si>
  <si>
    <t>Net nominal amount after deducting for offsetting swaps under ISDA agreements is $468.2 million.</t>
  </si>
  <si>
    <t>Net amount after deducting for offsetting swaps under ISDA agreements is $2.0 million.</t>
  </si>
  <si>
    <t>Net amount after deducting for offsetting swaps under ISDA agreements is $2.4 million.</t>
  </si>
  <si>
    <t>Net amount after deducting for offsetting swaps under ISDA agreements is $3.8 million.</t>
  </si>
  <si>
    <t>Net amount after deducting for offsetting swaps under ISDA agreements is $0.3 million.</t>
  </si>
  <si>
    <t>Derivative Financial Assets and Liabilities Measured at Fair Value on Recurring Basis for Continuing Operations (Parenthetical) (Detail) - Not Designated as Hedging Instrument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Measurement - Additional Information (Detail) € in Millions</t>
  </si>
  <si>
    <t>Jun. 26, 2018</t>
  </si>
  <si>
    <t>Jun. 18, 2018EUR (€)</t>
  </si>
  <si>
    <t>Sep. 30, 2018USD ($)</t>
  </si>
  <si>
    <t>Sep. 30, 2017USD ($)</t>
  </si>
  <si>
    <t>Fair Value Assets And Liabilities Measured On Recurring And Nonrecurring Basis [Line Items]</t>
  </si>
  <si>
    <t>Notes issued</t>
  </si>
  <si>
    <t>Jun. 26,
		2018</t>
  </si>
  <si>
    <t>Notes issued price percentage</t>
  </si>
  <si>
    <t>99.527%</t>
  </si>
  <si>
    <t>Notes stated percentage</t>
  </si>
  <si>
    <t>0.75%</t>
  </si>
  <si>
    <t>Notes effective percentage</t>
  </si>
  <si>
    <t>0.847%</t>
  </si>
  <si>
    <t>Eurobond</t>
  </si>
  <si>
    <t>Bond offering date</t>
  </si>
  <si>
    <t>Jun. 18,
		2018</t>
  </si>
  <si>
    <t>Bond term of period</t>
  </si>
  <si>
    <t>5 years</t>
  </si>
  <si>
    <t>Bond price | €</t>
  </si>
  <si>
    <t>Not Designated as Hedging Instrument</t>
  </si>
  <si>
    <t>Derivatives designated as hedging instruments</t>
  </si>
  <si>
    <t>Gains and losses recognized in other non-operating items, net</t>
  </si>
  <si>
    <t>Fair Value of Debt (Detail) - USD ($) $ in Millions</t>
  </si>
  <si>
    <t>Fair Value, Balance Sheet Grouping, Financial Statement Captions [Line Items]</t>
  </si>
  <si>
    <t>Long-term debt, fair value</t>
  </si>
  <si>
    <t>Short-term debt, fair value</t>
  </si>
  <si>
    <t>Commercial Paper</t>
  </si>
  <si>
    <t>U.S. Private Placement - Long-Term Debt</t>
  </si>
  <si>
    <t>Eurobond - Long-Term Debt</t>
  </si>
  <si>
    <t>Other Long-Term Debt</t>
  </si>
  <si>
    <t>Overdrafts and Other Short-Term Debt</t>
  </si>
  <si>
    <t>Short-Term Portion of Long-Term Debt</t>
  </si>
  <si>
    <t>Income Taxes - Additional Information (Detail) - USD ($) $ in Millions</t>
  </si>
  <si>
    <t>Income Taxes [Line Items]</t>
  </si>
  <si>
    <t>Effective income tax rate</t>
  </si>
  <si>
    <t>31.10%</t>
  </si>
  <si>
    <t>29.50%</t>
  </si>
  <si>
    <t>23.00%</t>
  </si>
  <si>
    <t>29.20%</t>
  </si>
  <si>
    <t>Increase/(decrease) in effective tax rate due to impact of discrete tax items</t>
  </si>
  <si>
    <t>0.20%</t>
  </si>
  <si>
    <t>2.80%</t>
  </si>
  <si>
    <t>(5.30%)</t>
  </si>
  <si>
    <t>3.40%</t>
  </si>
  <si>
    <t>Income tax expense at federal statutory rate</t>
  </si>
  <si>
    <t>21.00%</t>
  </si>
  <si>
    <t>35.00%</t>
  </si>
  <si>
    <t>Net decrease to income tax reserves for unrecognized tax benefits based on tax positions related to current and prior years</t>
  </si>
  <si>
    <t>Decrease of income tax reserves for unrecognized tax benefits</t>
  </si>
  <si>
    <t>Unrecognized tax benefits reserve that would impact effective tax rate if released into income</t>
  </si>
  <si>
    <t>Current Tax Payable Part of Other Current Liabilities</t>
  </si>
  <si>
    <t>Non-Current Tax Payable Part of Other Non-current Liabilities</t>
  </si>
  <si>
    <t>Components of Inventories for Continuing Operations (Detail) - USD ($) $ in Millions</t>
  </si>
  <si>
    <t>Raw materials</t>
  </si>
  <si>
    <t>Work in progress</t>
  </si>
  <si>
    <t>Finished products</t>
  </si>
  <si>
    <t>Inventory valuation reserve</t>
  </si>
  <si>
    <t>Total inventories, net of reserve</t>
  </si>
  <si>
    <t>Restructuring - Additional Information (Detail) - USD ($)</t>
  </si>
  <si>
    <t>Jun. 30, 2017</t>
  </si>
  <si>
    <t>Dec. 31, 2016</t>
  </si>
  <si>
    <t>Restructuring Cost and Reserve [Line Items]</t>
  </si>
  <si>
    <t>Total restructuring reserve balance</t>
  </si>
  <si>
    <t>Western Europe Restructuring Activities</t>
  </si>
  <si>
    <t>Aggregate cost for restructuring initiatives</t>
  </si>
  <si>
    <t>Remaining restructuring liability</t>
  </si>
  <si>
    <t>Maximum</t>
  </si>
  <si>
    <t>Minimum</t>
  </si>
  <si>
    <t>Schedule of Changes in Balance Sheet Position of Restructuring Reserves Related to Continuing Operations (Detail) - USD ($) $ in Millions</t>
  </si>
  <si>
    <t>Reserve at beginning of the period</t>
  </si>
  <si>
    <t>Provision/charge</t>
  </si>
  <si>
    <t>Provision/reversal</t>
  </si>
  <si>
    <t>Cash payments</t>
  </si>
  <si>
    <t>Reserve at end of the period</t>
  </si>
  <si>
    <t>Restructuring employee-related</t>
  </si>
  <si>
    <t>Restructuring Other</t>
  </si>
  <si>
    <t>Product-Related Liabilities - Additional Information (Detail) $ in Millions</t>
  </si>
  <si>
    <t>Indemnified liabilities</t>
  </si>
  <si>
    <t>Summary of Change in Balance Sheet Position of Product-Related Liabilities Related to Continuing Operations (Detail) - USD ($) $ in Millions</t>
  </si>
  <si>
    <t>Change in reserve</t>
  </si>
  <si>
    <t>Components of Net Periodic Benefit Cost from Continuing Operations (Detail) - USD ($) $ in Millions</t>
  </si>
  <si>
    <t>Service cost</t>
  </si>
  <si>
    <t>Interest cost</t>
  </si>
  <si>
    <t>Expected return on plan assets</t>
  </si>
  <si>
    <t>Amortization prior service cost</t>
  </si>
  <si>
    <t>Amortization of actuarial loss</t>
  </si>
  <si>
    <t>Net Periodic Benefit Cost</t>
  </si>
  <si>
    <t>Summary of Changes in Equity Components (Detail) - USD ($) $ in Millions</t>
  </si>
  <si>
    <t>Minority Interest [Line Items]</t>
  </si>
  <si>
    <t>Balance at December 31, 2017</t>
  </si>
  <si>
    <t>Comprehensive Income:</t>
  </si>
  <si>
    <t>Foreign currency translation</t>
  </si>
  <si>
    <t>Defined benefit pension plan</t>
  </si>
  <si>
    <t>Stock-based compensation</t>
  </si>
  <si>
    <t>Cash dividends declared</t>
  </si>
  <si>
    <t>Dividends paid to non-controlling interest on subsidiary shares</t>
  </si>
  <si>
    <t>Distribution of Veoneer</t>
  </si>
  <si>
    <t>Balance at September 30, 2018</t>
  </si>
  <si>
    <t>Adjustment due to adoption</t>
  </si>
  <si>
    <t>Additional paid in capital</t>
  </si>
  <si>
    <t>Retained earnings</t>
  </si>
  <si>
    <t>Retained earnings | ASU 2014-09</t>
  </si>
  <si>
    <t>Retained earnings | ASU 2018-02</t>
  </si>
  <si>
    <t>Accumulated other comprehensive (loss) income</t>
  </si>
  <si>
    <t>Accumulated other comprehensive (loss) income | ASU 2018-02</t>
  </si>
  <si>
    <t>Treasury stock</t>
  </si>
  <si>
    <t>Total parent shareholders' equity</t>
  </si>
  <si>
    <t>Total parent shareholders' equity | ASU 2014-09</t>
  </si>
  <si>
    <t>Schedule of Components of Accumulated Comprehensive Income (Loss) (Detail) - USD ($) $ in Millions</t>
  </si>
  <si>
    <t>Total Comprehensive Income:</t>
  </si>
  <si>
    <t>Common Stock incentives</t>
  </si>
  <si>
    <t>Repurchased shares</t>
  </si>
  <si>
    <t>Controlling</t>
  </si>
  <si>
    <t>Noncontrolling Interest</t>
  </si>
  <si>
    <t>Adjustment due to adoption of ASC 606</t>
  </si>
  <si>
    <t>ASU 2014-09 | Controlling</t>
  </si>
  <si>
    <t>Equity- Additional Information (Detail) - shares</t>
  </si>
  <si>
    <t>Common shares repurchased</t>
  </si>
  <si>
    <t>Additional common shares authorized to repurchase</t>
  </si>
  <si>
    <t>Contingent Liabilities - Additional Information (Detail) € in Millions, Vehicle in Millions, R$ in Millions</t>
  </si>
  <si>
    <t>Nov. 22, 2017USD ($)</t>
  </si>
  <si>
    <t>Nov. 22, 2017EUR (€)</t>
  </si>
  <si>
    <t>Jun. 29, 2016VehicleClaim</t>
  </si>
  <si>
    <t>Jun. 09, 2011Facility</t>
  </si>
  <si>
    <t>Sep. 30, 2017BRL (R$)</t>
  </si>
  <si>
    <t>Apr. 30, 2016Purchaser</t>
  </si>
  <si>
    <t>Mar. 31, 2015USD ($)</t>
  </si>
  <si>
    <t>Oct. 31, 2014USD ($)</t>
  </si>
  <si>
    <t>Oct. 31, 2014BRL (R$)</t>
  </si>
  <si>
    <t>Mar. 31, 2018</t>
  </si>
  <si>
    <t>Sep. 30, 2018USD ($)Defendant</t>
  </si>
  <si>
    <t>Dec. 31, 2017EUR (€)</t>
  </si>
  <si>
    <t>Dec. 31, 2016USD ($)</t>
  </si>
  <si>
    <t>Dec. 31, 2014USD ($)</t>
  </si>
  <si>
    <t>Loss Contingencies [Line Items]</t>
  </si>
  <si>
    <t>Number of defendants in antitrust class actions | Defendant</t>
  </si>
  <si>
    <t>Litigation with European Commission</t>
  </si>
  <si>
    <t>Number of facilities visited | Facility</t>
  </si>
  <si>
    <t>Loss contingency, accrual</t>
  </si>
  <si>
    <t>Litigation with Competition Commission Of South Africa</t>
  </si>
  <si>
    <t>Settlement agreement, date</t>
  </si>
  <si>
    <t>Settlement agreements amount</t>
  </si>
  <si>
    <t>R$ 150</t>
  </si>
  <si>
    <t>Litigation with General Superintendence of Administrative Council for Economic Defense in Brazil</t>
  </si>
  <si>
    <t>Brazilian Subsidiaries</t>
  </si>
  <si>
    <t>Aggregate assessment for all alleged violations</t>
  </si>
  <si>
    <t>R$ 81</t>
  </si>
  <si>
    <t>Brazilian Subsidiaries | Maximum</t>
  </si>
  <si>
    <t>Reduce in penalties associated with eligible tax matters, percentage</t>
  </si>
  <si>
    <t>85.00%</t>
  </si>
  <si>
    <t>United States District Court for Eastern District of Michigan</t>
  </si>
  <si>
    <t>Number of pending antitrust class actions | Defendant</t>
  </si>
  <si>
    <t>Expense related settlement agreements</t>
  </si>
  <si>
    <t>United States District Court for Eastern District of Michigan | End-payor settlement class</t>
  </si>
  <si>
    <t>Number of purchaser opt for end-payor class settlements | Purchaser</t>
  </si>
  <si>
    <t>United States District Court for Eastern District of Michigan | Direct purchaser settlement class</t>
  </si>
  <si>
    <t>Number of purchaser opt for direct purchaser class settlement | Purchaser</t>
  </si>
  <si>
    <t>Ontario and Quebec Superior Court</t>
  </si>
  <si>
    <t>Damages from Product Defects</t>
  </si>
  <si>
    <t>Number of vehicles recalled | Vehicle</t>
  </si>
  <si>
    <t>Number of confirmed incidents | Claim</t>
  </si>
  <si>
    <t>Damages from Product Defects | Maximum</t>
  </si>
  <si>
    <t>Range of possible loss</t>
  </si>
  <si>
    <t>Stock Incentive Plan - Additional Information (Detail) - USD ($) $ in Millions</t>
  </si>
  <si>
    <t>Share Based Compensation Arrangement By Share Based Payment Award [Line Items]</t>
  </si>
  <si>
    <t>Estimated target performance level</t>
  </si>
  <si>
    <t>100.00%</t>
  </si>
  <si>
    <t>RSUs and PSs</t>
  </si>
  <si>
    <t>Stock-based compensation expense</t>
  </si>
  <si>
    <t>Conversion of stock description</t>
  </si>
  <si>
    <t>The conversion that occurred on the Distribution Date was based on the following:
 Stock Option (SOs) - A number of SOs comprising 50% of the value of the outstanding SOs calculated immediately prior to the spin-off continued to be applicable to Autoliv common stock. A number of SOs comprising the remaining 50% percent of the pre spin-off value were replaced with options to acquire shares of Veoneer common stock. Certain exceptions applied.
 Restricted Stock Units (RSUs) - A number of RSUs comprising 50% of the value of the outstanding RSUs calculated immediately prior to the spin-off continued to be applicable to Autoliv common stock. A number of RSUs comprising the remaining 50% of the pre spin-off value were replaced with RSUs with underlying Veoneer common stock. Certain exceptions applied.
 Performance Shares (PS) - Outstanding PSs pre spin-off were converted to time-based RSUs and shall be treated in the same manner as other outstanding RSUs (as described above) on the Distribution Date. The number of outstanding PSs pre spin-off were converted based on pro-ration of performance period such as:
1) The level of actual achievement of performance goals for each outstanding PS for the period between the first day of the performance period and December 31, 2017 (the “Performance Measurement Date”), referred to as “Level of Performance-to-Date” and; 
1) The greater of the Level of Performance-to-Date and estimated target performance level (i.e., 100%) for the period between the Performance Measurement Date and the last day of the performance period.
In each case above, the conversion was intended to generally preserve the intrinsic value of the original award determined as of the distribution date of Veoneer. The number of converted RSUs and SOs for Autoliv and Veoneer was based on the average of Autoliv closing stock prices for the last 5 days prior to the spin-off and the average of closing stock prices of Autoliv and Veoneer, respectively, for the first 5 days after the spin-off.</t>
  </si>
  <si>
    <t>Spin-off | Common stock</t>
  </si>
  <si>
    <t>Percentage of stock option continue to be applicable to the entity</t>
  </si>
  <si>
    <t>50.00%</t>
  </si>
  <si>
    <t>Percentage of RSUs prior to spinoff continue to applicable to the entity</t>
  </si>
  <si>
    <t>Spin-off | Common stock | Veoneer, Inc.</t>
  </si>
  <si>
    <t>Percentage of stock option and replaced with stock option of the spun entity</t>
  </si>
  <si>
    <t>Percentage of RSUs prior to spinoff and replaced with RSUs of the spun entity</t>
  </si>
  <si>
    <t>Earnings Per Share - Additional Information (Detail) - shares</t>
  </si>
  <si>
    <t>Potentially dilutive shares</t>
  </si>
  <si>
    <t>Shares from treasury stock utilized by the Stock Incentive Plan</t>
  </si>
  <si>
    <t>Schedule of Computation of Basic and Diluted EPS under Two-class Method (Detail) - USD ($) $ / shares in Units, shares in Millions, $ in Millions</t>
  </si>
  <si>
    <t>Basic and diluted:</t>
  </si>
  <si>
    <t>Net income available to common shareholders</t>
  </si>
  <si>
    <t>Net income attributable to common shareholders</t>
  </si>
  <si>
    <t>Denominator:</t>
  </si>
  <si>
    <t>Basic: Weighted average common stock</t>
  </si>
  <si>
    <t>Add: Weighted average stock options/share awards</t>
  </si>
  <si>
    <t>Diluted:</t>
  </si>
  <si>
    <t>Basic EPS:</t>
  </si>
  <si>
    <t>Continuing operations</t>
  </si>
  <si>
    <t>Discontinued operations</t>
  </si>
  <si>
    <t>Diluted EPS:</t>
  </si>
  <si>
    <t>Related Party Transactions - Additional Information (Detail) - USD ($) $ in Millions</t>
  </si>
  <si>
    <t>Veoneer, Inc.</t>
  </si>
  <si>
    <t>Related Party Transaction [Line Items]</t>
  </si>
  <si>
    <t>Purchases from related party</t>
  </si>
  <si>
    <t>Summary of Amounts Due to and Due from Related Party (Detail) $ in Millions</t>
  </si>
  <si>
    <t>Related party receivables</t>
  </si>
  <si>
    <t>Related party payable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September &quot;#,##0_);_(&quot;September &quot;(#,##0)" numFmtId="170"/>
    <numFmt formatCode="_(&quot;November &quot;#,##0_);_(&quot;Nov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46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7142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 customWidth="1" max="6" min="6" width="22"/>
  </cols>
  <sheetData>
    <row r="1" spans="1:6">
      <c r="A1" s="1" t="s">
        <v>26</v>
      </c>
      <c r="C1" s="2" t="s">
        <v>27</v>
      </c>
      <c r="E1" s="2" t="s">
        <v>1</v>
      </c>
    </row>
    <row r="2" spans="1:6">
      <c r="C2" s="2" t="s">
        <v>2</v>
      </c>
      <c r="D2" s="2" t="s">
        <v>28</v>
      </c>
      <c r="E2" s="2" t="s">
        <v>2</v>
      </c>
      <c r="F2" s="2" t="s">
        <v>28</v>
      </c>
    </row>
    <row r="3" spans="1:6">
      <c r="A3" s="3" t="s">
        <v>29</v>
      </c>
    </row>
    <row r="4" spans="1:6">
      <c r="A4" s="4" t="s">
        <v>30</v>
      </c>
      <c r="C4" s="7" t="n">
        <v>2033</v>
      </c>
      <c r="D4" s="8" t="n">
        <v>1952.6</v>
      </c>
      <c r="E4" s="8" t="n">
        <v>6485.4</v>
      </c>
      <c r="F4" s="8" t="n">
        <v>5978.1</v>
      </c>
    </row>
    <row r="5" spans="1:6">
      <c r="A5" s="4" t="s">
        <v>31</v>
      </c>
      <c r="C5" s="4" t="s">
        <v>32</v>
      </c>
      <c r="D5" s="4" t="s">
        <v>32</v>
      </c>
      <c r="E5" s="4" t="s">
        <v>32</v>
      </c>
      <c r="F5" s="4" t="s">
        <v>32</v>
      </c>
    </row>
    <row r="6" spans="1:6">
      <c r="A6" s="4" t="s">
        <v>33</v>
      </c>
      <c r="C6" s="8" t="n">
        <v>-1646.9</v>
      </c>
      <c r="D6" s="8" t="n">
        <v>-1557.7</v>
      </c>
      <c r="E6" s="8" t="n">
        <v>-5199.3</v>
      </c>
      <c r="F6" s="8" t="n">
        <v>-4739.2</v>
      </c>
    </row>
    <row r="7" spans="1:6">
      <c r="A7" s="4" t="s">
        <v>34</v>
      </c>
      <c r="C7" s="4" t="s">
        <v>32</v>
      </c>
      <c r="D7" s="4" t="s">
        <v>32</v>
      </c>
      <c r="E7" s="4" t="s">
        <v>32</v>
      </c>
      <c r="F7" s="4" t="s">
        <v>32</v>
      </c>
    </row>
    <row r="8" spans="1:6">
      <c r="A8" s="4" t="s">
        <v>35</v>
      </c>
      <c r="C8" s="8" t="n">
        <v>386.1</v>
      </c>
      <c r="D8" s="8" t="n">
        <v>394.9</v>
      </c>
      <c r="E8" s="8" t="n">
        <v>1286.1</v>
      </c>
      <c r="F8" s="8" t="n">
        <v>1238.9</v>
      </c>
    </row>
    <row r="9" spans="1:6">
      <c r="A9" s="4" t="s">
        <v>36</v>
      </c>
      <c r="C9" s="5" t="n">
        <v>-90</v>
      </c>
      <c r="D9" s="9" t="n">
        <v>-96.8</v>
      </c>
      <c r="E9" s="9" t="n">
        <v>-290.9</v>
      </c>
      <c r="F9" s="5" t="n">
        <v>-297</v>
      </c>
    </row>
    <row r="10" spans="1:6">
      <c r="A10" s="4" t="s">
        <v>37</v>
      </c>
      <c r="C10" s="9" t="n">
        <v>-101.9</v>
      </c>
      <c r="D10" s="9" t="n">
        <v>-93.09999999999999</v>
      </c>
      <c r="E10" s="9" t="n">
        <v>-327.9</v>
      </c>
      <c r="F10" s="5" t="n">
        <v>-295</v>
      </c>
    </row>
    <row r="11" spans="1:6">
      <c r="A11" s="4" t="s">
        <v>38</v>
      </c>
      <c r="C11" s="9" t="n">
        <v>-2.8</v>
      </c>
      <c r="D11" s="9" t="n">
        <v>-2.7</v>
      </c>
      <c r="E11" s="9" t="n">
        <v>-8.5</v>
      </c>
      <c r="F11" s="9" t="n">
        <v>-8.300000000000001</v>
      </c>
    </row>
    <row r="12" spans="1:6">
      <c r="A12" s="4" t="s">
        <v>39</v>
      </c>
      <c r="C12" s="9" t="n">
        <v>1.1</v>
      </c>
      <c r="D12" s="9" t="n">
        <v>-35.1</v>
      </c>
      <c r="E12" s="9" t="n">
        <v>6.2</v>
      </c>
      <c r="F12" s="9" t="n">
        <v>-29.3</v>
      </c>
    </row>
    <row r="13" spans="1:6">
      <c r="A13" s="4" t="s">
        <v>40</v>
      </c>
      <c r="C13" s="9" t="n">
        <v>192.5</v>
      </c>
      <c r="D13" s="9" t="n">
        <v>167.2</v>
      </c>
      <c r="E13" s="5" t="n">
        <v>665</v>
      </c>
      <c r="F13" s="9" t="n">
        <v>609.3</v>
      </c>
    </row>
    <row r="14" spans="1:6">
      <c r="A14" s="4" t="s">
        <v>41</v>
      </c>
      <c r="C14" s="9" t="n">
        <v>0.2</v>
      </c>
      <c r="D14" s="9" t="n">
        <v>0.5</v>
      </c>
      <c r="E14" s="9" t="n">
        <v>2.8</v>
      </c>
      <c r="F14" s="9" t="n">
        <v>1.2</v>
      </c>
    </row>
    <row r="15" spans="1:6">
      <c r="A15" s="4" t="s">
        <v>42</v>
      </c>
      <c r="C15" s="9" t="n">
        <v>1.3</v>
      </c>
      <c r="D15" s="9" t="n">
        <v>1.8</v>
      </c>
      <c r="E15" s="9" t="n">
        <v>4.1</v>
      </c>
      <c r="F15" s="9" t="n">
        <v>5.6</v>
      </c>
    </row>
    <row r="16" spans="1:6">
      <c r="A16" s="4" t="s">
        <v>43</v>
      </c>
      <c r="C16" s="9" t="n">
        <v>-18.9</v>
      </c>
      <c r="D16" s="9" t="n">
        <v>-15.4</v>
      </c>
      <c r="E16" s="9" t="n">
        <v>-46.2</v>
      </c>
      <c r="F16" s="9" t="n">
        <v>-46.6</v>
      </c>
    </row>
    <row r="17" spans="1:6">
      <c r="A17" s="4" t="s">
        <v>44</v>
      </c>
      <c r="C17" s="9" t="n">
        <v>-3.8</v>
      </c>
      <c r="D17" s="9" t="n">
        <v>-3.4</v>
      </c>
      <c r="E17" s="9" t="n">
        <v>-15.4</v>
      </c>
      <c r="F17" s="9" t="n">
        <v>-17.9</v>
      </c>
    </row>
    <row r="18" spans="1:6">
      <c r="A18" s="4" t="s">
        <v>45</v>
      </c>
      <c r="C18" s="9" t="n">
        <v>171.3</v>
      </c>
      <c r="D18" s="9" t="n">
        <v>150.7</v>
      </c>
      <c r="E18" s="9" t="n">
        <v>610.3</v>
      </c>
      <c r="F18" s="9" t="n">
        <v>551.6</v>
      </c>
    </row>
    <row r="19" spans="1:6">
      <c r="A19" s="4" t="s">
        <v>46</v>
      </c>
      <c r="C19" s="9" t="n">
        <v>-53.3</v>
      </c>
      <c r="D19" s="9" t="n">
        <v>-44.5</v>
      </c>
      <c r="E19" s="5" t="n">
        <v>-140</v>
      </c>
      <c r="F19" s="5" t="n">
        <v>-161</v>
      </c>
    </row>
    <row r="20" spans="1:6">
      <c r="A20" s="4" t="s">
        <v>47</v>
      </c>
      <c r="C20" s="5" t="n">
        <v>118</v>
      </c>
      <c r="D20" s="9" t="n">
        <v>106.2</v>
      </c>
      <c r="E20" s="9" t="n">
        <v>470.3</v>
      </c>
      <c r="F20" s="9" t="n">
        <v>390.6</v>
      </c>
    </row>
    <row r="21" spans="1:6">
      <c r="A21" s="4" t="s">
        <v>48</v>
      </c>
      <c r="D21" s="5" t="n">
        <v>-18</v>
      </c>
      <c r="E21" s="9" t="n">
        <v>-195.8</v>
      </c>
      <c r="F21" s="5" t="n">
        <v>-32</v>
      </c>
    </row>
    <row r="22" spans="1:6">
      <c r="A22" s="4" t="s">
        <v>49</v>
      </c>
      <c r="C22" s="5" t="n">
        <v>118</v>
      </c>
      <c r="D22" s="9" t="n">
        <v>88.2</v>
      </c>
      <c r="E22" s="9" t="n">
        <v>274.5</v>
      </c>
      <c r="F22" s="9" t="n">
        <v>358.6</v>
      </c>
    </row>
    <row r="23" spans="1:6">
      <c r="A23" s="4" t="s">
        <v>50</v>
      </c>
      <c r="C23" s="9" t="n">
        <v>0.5</v>
      </c>
      <c r="D23" s="9" t="n">
        <v>0.5</v>
      </c>
      <c r="E23" s="9" t="n">
        <v>1.4</v>
      </c>
      <c r="F23" s="9" t="n">
        <v>1.3</v>
      </c>
    </row>
    <row r="24" spans="1:6">
      <c r="A24" s="4" t="s">
        <v>51</v>
      </c>
      <c r="D24" s="9" t="n">
        <v>-3.1</v>
      </c>
      <c r="E24" s="9" t="n">
        <v>-8.300000000000001</v>
      </c>
      <c r="F24" s="9" t="n">
        <v>-7.2</v>
      </c>
    </row>
    <row r="25" spans="1:6">
      <c r="A25" s="4" t="s">
        <v>52</v>
      </c>
      <c r="C25" s="9" t="n">
        <v>117.5</v>
      </c>
      <c r="D25" s="9" t="n">
        <v>90.8</v>
      </c>
      <c r="E25" s="9" t="n">
        <v>281.4</v>
      </c>
      <c r="F25" s="9" t="n">
        <v>364.5</v>
      </c>
    </row>
    <row r="26" spans="1:6">
      <c r="A26" s="3" t="s">
        <v>53</v>
      </c>
    </row>
    <row r="27" spans="1:6">
      <c r="A27" s="4" t="s">
        <v>54</v>
      </c>
      <c r="C27" s="9" t="n">
        <v>117.5</v>
      </c>
      <c r="D27" s="9" t="n">
        <v>105.7</v>
      </c>
      <c r="E27" s="9" t="n">
        <v>468.9</v>
      </c>
      <c r="F27" s="9" t="n">
        <v>389.3</v>
      </c>
    </row>
    <row r="28" spans="1:6">
      <c r="A28" s="4" t="s">
        <v>55</v>
      </c>
      <c r="D28" s="9" t="n">
        <v>-14.9</v>
      </c>
      <c r="E28" s="9" t="n">
        <v>-187.5</v>
      </c>
      <c r="F28" s="9" t="n">
        <v>-24.8</v>
      </c>
    </row>
    <row r="29" spans="1:6">
      <c r="A29" s="4" t="s">
        <v>52</v>
      </c>
      <c r="C29" s="8" t="n">
        <v>117.5</v>
      </c>
      <c r="D29" s="8" t="n">
        <v>90.8</v>
      </c>
      <c r="E29" s="8" t="n">
        <v>281.4</v>
      </c>
      <c r="F29" s="8" t="n">
        <v>364.5</v>
      </c>
    </row>
    <row r="30" spans="1:6">
      <c r="A30" s="4" t="s">
        <v>56</v>
      </c>
      <c r="B30" s="4" t="s">
        <v>57</v>
      </c>
      <c r="C30" s="10" t="n">
        <v>1.35</v>
      </c>
      <c r="D30" s="10" t="n">
        <v>1.22</v>
      </c>
      <c r="E30" s="10" t="n">
        <v>5.38</v>
      </c>
      <c r="F30" s="10" t="n">
        <v>4.44</v>
      </c>
    </row>
    <row r="31" spans="1:6">
      <c r="A31" s="4" t="s">
        <v>58</v>
      </c>
      <c r="B31" s="4" t="s">
        <v>57</v>
      </c>
      <c r="D31" s="11" t="n">
        <v>-0.17</v>
      </c>
      <c r="E31" s="11" t="n">
        <v>-2.15</v>
      </c>
      <c r="F31" s="11" t="n">
        <v>-0.28</v>
      </c>
    </row>
    <row r="32" spans="1:6">
      <c r="A32" s="4" t="s">
        <v>59</v>
      </c>
      <c r="C32" s="11" t="n">
        <v>1.35</v>
      </c>
      <c r="D32" s="11" t="n">
        <v>1.05</v>
      </c>
      <c r="E32" s="11" t="n">
        <v>3.23</v>
      </c>
      <c r="F32" s="11" t="n">
        <v>4.16</v>
      </c>
    </row>
    <row r="33" spans="1:6">
      <c r="A33" s="4" t="s">
        <v>60</v>
      </c>
      <c r="B33" s="4" t="s">
        <v>57</v>
      </c>
      <c r="C33" s="11" t="n">
        <v>1.34</v>
      </c>
      <c r="D33" s="11" t="n">
        <v>1.21</v>
      </c>
      <c r="E33" s="11" t="n">
        <v>5.37</v>
      </c>
      <c r="F33" s="11" t="n">
        <v>4.43</v>
      </c>
    </row>
    <row r="34" spans="1:6">
      <c r="A34" s="4" t="s">
        <v>61</v>
      </c>
      <c r="B34" s="4" t="s">
        <v>57</v>
      </c>
      <c r="D34" s="11" t="n">
        <v>-0.17</v>
      </c>
      <c r="E34" s="11" t="n">
        <v>-2.15</v>
      </c>
      <c r="F34" s="11" t="n">
        <v>-0.28</v>
      </c>
    </row>
    <row r="35" spans="1:6">
      <c r="A35" s="4" t="s">
        <v>62</v>
      </c>
      <c r="C35" s="10" t="n">
        <v>1.34</v>
      </c>
      <c r="D35" s="10" t="n">
        <v>1.04</v>
      </c>
      <c r="E35" s="10" t="n">
        <v>3.22</v>
      </c>
      <c r="F35" s="10" t="n">
        <v>4.15</v>
      </c>
    </row>
    <row r="36" spans="1:6">
      <c r="A36" s="4" t="s">
        <v>63</v>
      </c>
      <c r="C36" s="9" t="n">
        <v>87.09999999999999</v>
      </c>
      <c r="D36" s="9" t="n">
        <v>86.90000000000001</v>
      </c>
      <c r="E36" s="9" t="n">
        <v>87.09999999999999</v>
      </c>
      <c r="F36" s="9" t="n">
        <v>87.7</v>
      </c>
    </row>
    <row r="37" spans="1:6">
      <c r="A37" s="4" t="s">
        <v>64</v>
      </c>
      <c r="C37" s="9" t="n">
        <v>87.40000000000001</v>
      </c>
      <c r="D37" s="9" t="n">
        <v>87.2</v>
      </c>
      <c r="E37" s="9" t="n">
        <v>87.3</v>
      </c>
      <c r="F37" s="9" t="n">
        <v>87.90000000000001</v>
      </c>
    </row>
    <row r="38" spans="1:6">
      <c r="A38" s="4" t="s">
        <v>65</v>
      </c>
      <c r="C38" s="10" t="n">
        <v>0.62</v>
      </c>
      <c r="D38" s="10" t="n">
        <v>0.6</v>
      </c>
      <c r="E38" s="10" t="n">
        <v>1.86</v>
      </c>
      <c r="F38" s="10" t="n">
        <v>1.8</v>
      </c>
    </row>
    <row r="39" spans="1:6">
      <c r="A39" s="4" t="s">
        <v>66</v>
      </c>
      <c r="C39" s="10" t="n">
        <v>0.62</v>
      </c>
      <c r="D39" s="10" t="n">
        <v>0.6</v>
      </c>
      <c r="E39" s="10" t="n">
        <v>1.84</v>
      </c>
      <c r="F39" s="10" t="n">
        <v>1.78</v>
      </c>
    </row>
    <row r="40" spans="1:6"/>
    <row r="41" spans="1:6">
      <c r="A41" s="4" t="s">
        <v>57</v>
      </c>
      <c r="B41" s="4" t="s">
        <v>67</v>
      </c>
    </row>
  </sheetData>
  <mergeCells count="5">
    <mergeCell ref="A1:B2"/>
    <mergeCell ref="C1:D1"/>
    <mergeCell ref="E1:F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48</v>
      </c>
    </row>
    <row r="4" spans="1:2">
      <c r="A4" s="4" t="s">
        <v>150</v>
      </c>
      <c r="B4" s="4" t="s">
        <v>196</v>
      </c>
    </row>
    <row r="5" spans="1:2">
      <c r="A5" s="4" t="s">
        <v>197</v>
      </c>
      <c r="B5" s="4" t="s">
        <v>198</v>
      </c>
    </row>
    <row r="6" spans="1:2">
      <c r="A6" s="4" t="s">
        <v>165</v>
      </c>
      <c r="B6" s="4" t="s">
        <v>199</v>
      </c>
    </row>
    <row r="7" spans="1:2">
      <c r="A7" s="4" t="s">
        <v>200</v>
      </c>
      <c r="B7" s="4" t="s">
        <v>201</v>
      </c>
    </row>
    <row r="8" spans="1:2">
      <c r="A8" s="4" t="s">
        <v>180</v>
      </c>
      <c r="B8" s="4" t="s">
        <v>202</v>
      </c>
    </row>
    <row r="9" spans="1:2">
      <c r="A9" s="4" t="s">
        <v>203</v>
      </c>
      <c r="B9"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7</v>
      </c>
      <c r="D1" s="2" t="s">
        <v>1</v>
      </c>
    </row>
    <row r="2" spans="1:5">
      <c r="B2" s="2" t="s">
        <v>2</v>
      </c>
      <c r="C2" s="2" t="s">
        <v>28</v>
      </c>
      <c r="D2" s="2" t="s">
        <v>2</v>
      </c>
      <c r="E2" s="2" t="s">
        <v>28</v>
      </c>
    </row>
    <row r="3" spans="1:5">
      <c r="A3" s="3" t="s">
        <v>69</v>
      </c>
    </row>
    <row r="4" spans="1:5">
      <c r="A4" s="4" t="s">
        <v>49</v>
      </c>
      <c r="B4" s="7" t="n">
        <v>118</v>
      </c>
      <c r="C4" s="8" t="n">
        <v>88.2</v>
      </c>
      <c r="D4" s="8" t="n">
        <v>274.5</v>
      </c>
      <c r="E4" s="8" t="n">
        <v>358.6</v>
      </c>
    </row>
    <row r="5" spans="1:5">
      <c r="A5" s="3" t="s">
        <v>70</v>
      </c>
    </row>
    <row r="6" spans="1:5">
      <c r="A6" s="4" t="s">
        <v>71</v>
      </c>
      <c r="B6" s="5" t="n">
        <v>-30</v>
      </c>
      <c r="C6" s="9" t="n">
        <v>57.9</v>
      </c>
      <c r="D6" s="9" t="n">
        <v>-134.8</v>
      </c>
      <c r="E6" s="9" t="n">
        <v>231.9</v>
      </c>
    </row>
    <row r="7" spans="1:5">
      <c r="A7" s="4" t="s">
        <v>72</v>
      </c>
      <c r="C7" s="9" t="n">
        <v>-3.9</v>
      </c>
      <c r="D7" s="9" t="n">
        <v>1.1</v>
      </c>
      <c r="E7" s="9" t="n">
        <v>-10.5</v>
      </c>
    </row>
    <row r="8" spans="1:5">
      <c r="A8" s="4" t="s">
        <v>73</v>
      </c>
      <c r="B8" s="9" t="n">
        <v>0.5</v>
      </c>
      <c r="C8" s="9" t="n">
        <v>1.9</v>
      </c>
      <c r="D8" s="5" t="n">
        <v>8</v>
      </c>
      <c r="E8" s="9" t="n">
        <v>5.4</v>
      </c>
    </row>
    <row r="9" spans="1:5">
      <c r="A9" s="4" t="s">
        <v>74</v>
      </c>
      <c r="B9" s="9" t="n">
        <v>-29.5</v>
      </c>
      <c r="C9" s="9" t="n">
        <v>55.9</v>
      </c>
      <c r="D9" s="9" t="n">
        <v>-125.7</v>
      </c>
      <c r="E9" s="9" t="n">
        <v>226.8</v>
      </c>
    </row>
    <row r="10" spans="1:5">
      <c r="A10" s="4" t="s">
        <v>75</v>
      </c>
      <c r="B10" s="9" t="n">
        <v>-0.1</v>
      </c>
      <c r="C10" s="9" t="n">
        <v>-0.6</v>
      </c>
      <c r="D10" s="9" t="n">
        <v>-1.9</v>
      </c>
      <c r="E10" s="9" t="n">
        <v>-1.6</v>
      </c>
    </row>
    <row r="11" spans="1:5">
      <c r="A11" s="4" t="s">
        <v>76</v>
      </c>
      <c r="B11" s="9" t="n">
        <v>-29.6</v>
      </c>
      <c r="C11" s="9" t="n">
        <v>55.3</v>
      </c>
      <c r="D11" s="9" t="n">
        <v>-127.6</v>
      </c>
      <c r="E11" s="9" t="n">
        <v>225.2</v>
      </c>
    </row>
    <row r="12" spans="1:5">
      <c r="A12" s="4" t="s">
        <v>77</v>
      </c>
      <c r="B12" s="9" t="n">
        <v>88.40000000000001</v>
      </c>
      <c r="C12" s="9" t="n">
        <v>143.5</v>
      </c>
      <c r="D12" s="9" t="n">
        <v>146.9</v>
      </c>
      <c r="E12" s="9" t="n">
        <v>583.8</v>
      </c>
    </row>
    <row r="13" spans="1:5">
      <c r="A13" s="4" t="s">
        <v>78</v>
      </c>
      <c r="B13" s="9" t="n">
        <v>-0.5</v>
      </c>
      <c r="C13" s="9" t="n">
        <v>-1.8</v>
      </c>
      <c r="D13" s="9" t="n">
        <v>-7.6</v>
      </c>
      <c r="E13" s="9" t="n">
        <v>1.6</v>
      </c>
    </row>
    <row r="14" spans="1:5">
      <c r="A14" s="4" t="s">
        <v>79</v>
      </c>
      <c r="B14" s="8" t="n">
        <v>88.90000000000001</v>
      </c>
      <c r="C14" s="8" t="n">
        <v>145.3</v>
      </c>
      <c r="D14" s="8" t="n">
        <v>154.5</v>
      </c>
      <c r="E14" s="8" t="n">
        <v>58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21"/>
    <col customWidth="1" max="3" min="3" width="37"/>
  </cols>
  <sheetData>
    <row r="1" spans="1:3">
      <c r="A1" s="1" t="s">
        <v>246</v>
      </c>
      <c r="B1" s="2" t="s">
        <v>247</v>
      </c>
      <c r="C1" s="2" t="s">
        <v>248</v>
      </c>
    </row>
    <row r="2" spans="1:3">
      <c r="A2" s="3" t="s">
        <v>249</v>
      </c>
    </row>
    <row r="3" spans="1:3">
      <c r="A3" s="4" t="s">
        <v>250</v>
      </c>
      <c r="B3" s="5" t="n">
        <v>1</v>
      </c>
      <c r="C3" s="5" t="n">
        <v>2</v>
      </c>
    </row>
    <row r="4" spans="1:3">
      <c r="A4" s="4" t="s">
        <v>251</v>
      </c>
    </row>
    <row r="5" spans="1:3">
      <c r="A5" s="3" t="s">
        <v>249</v>
      </c>
    </row>
    <row r="6" spans="1:3">
      <c r="A6" s="4" t="s">
        <v>252</v>
      </c>
      <c r="C6" s="7" t="n">
        <v>1</v>
      </c>
    </row>
    <row r="7" spans="1:3">
      <c r="A7" s="4" t="s">
        <v>253</v>
      </c>
      <c r="C7" s="5" t="n">
        <v>1</v>
      </c>
    </row>
    <row r="8" spans="1:3">
      <c r="A8" s="4" t="s">
        <v>254</v>
      </c>
    </row>
    <row r="9" spans="1:3">
      <c r="A9" s="3" t="s">
        <v>249</v>
      </c>
    </row>
    <row r="10" spans="1:3">
      <c r="A10" s="4" t="s">
        <v>255</v>
      </c>
      <c r="C10" s="4" t="s">
        <v>256</v>
      </c>
    </row>
    <row r="11" spans="1:3">
      <c r="A11" s="4" t="s">
        <v>257</v>
      </c>
      <c r="C11" s="5" t="n">
        <v>1</v>
      </c>
    </row>
    <row r="12" spans="1:3">
      <c r="A12" s="4" t="s">
        <v>252</v>
      </c>
      <c r="C12" s="7" t="n">
        <v>1</v>
      </c>
    </row>
    <row r="13" spans="1:3">
      <c r="A13" s="4" t="s">
        <v>258</v>
      </c>
    </row>
    <row r="14" spans="1:3">
      <c r="A14" s="3" t="s">
        <v>249</v>
      </c>
    </row>
    <row r="15" spans="1:3">
      <c r="A15" s="4" t="s">
        <v>259</v>
      </c>
      <c r="C15"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4" t="s">
        <v>262</v>
      </c>
    </row>
    <row r="3" spans="1:2">
      <c r="A3" s="3" t="s">
        <v>263</v>
      </c>
    </row>
    <row r="4" spans="1:2">
      <c r="A4" s="4" t="s">
        <v>264</v>
      </c>
      <c r="B4" s="7"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4"/>
    <col customWidth="1" max="6" min="6" width="14"/>
    <col customWidth="1" max="7" min="7" width="4"/>
  </cols>
  <sheetData>
    <row r="1" spans="1:7">
      <c r="A1" s="1" t="s">
        <v>265</v>
      </c>
      <c r="C1" s="2" t="s">
        <v>2</v>
      </c>
      <c r="D1" s="2" t="s">
        <v>266</v>
      </c>
      <c r="F1" s="2" t="s">
        <v>81</v>
      </c>
    </row>
    <row r="2" spans="1:7">
      <c r="A2" s="3" t="s">
        <v>82</v>
      </c>
    </row>
    <row r="3" spans="1:7">
      <c r="A3" s="4" t="s">
        <v>85</v>
      </c>
      <c r="C3" s="8" t="n">
        <v>758.7</v>
      </c>
      <c r="F3" s="8" t="n">
        <v>704.3</v>
      </c>
    </row>
    <row r="4" spans="1:7">
      <c r="A4" s="4" t="s">
        <v>86</v>
      </c>
      <c r="C4" s="9" t="n">
        <v>258.3</v>
      </c>
      <c r="F4" s="5" t="n">
        <v>197</v>
      </c>
    </row>
    <row r="5" spans="1:7">
      <c r="A5" s="3" t="s">
        <v>177</v>
      </c>
    </row>
    <row r="6" spans="1:7">
      <c r="A6" s="4" t="s">
        <v>267</v>
      </c>
      <c r="C6" s="9" t="n">
        <v>2189.7</v>
      </c>
      <c r="F6" s="9" t="n">
        <v>4079.2</v>
      </c>
    </row>
    <row r="7" spans="1:7">
      <c r="A7" s="4" t="s">
        <v>268</v>
      </c>
    </row>
    <row r="8" spans="1:7">
      <c r="A8" s="3" t="s">
        <v>82</v>
      </c>
    </row>
    <row r="9" spans="1:7">
      <c r="A9" s="4" t="s">
        <v>85</v>
      </c>
      <c r="C9" s="9" t="n">
        <v>758.7</v>
      </c>
      <c r="D9" s="8" t="n">
        <v>841.8</v>
      </c>
      <c r="E9" s="4" t="s">
        <v>57</v>
      </c>
      <c r="F9" s="9" t="n">
        <v>859.1</v>
      </c>
      <c r="G9" s="4" t="s">
        <v>57</v>
      </c>
    </row>
    <row r="10" spans="1:7">
      <c r="A10" s="4" t="s">
        <v>86</v>
      </c>
      <c r="C10" s="9" t="n">
        <v>271.2</v>
      </c>
      <c r="D10" s="9" t="n">
        <v>250.9</v>
      </c>
      <c r="E10" s="4" t="s">
        <v>57</v>
      </c>
      <c r="F10" s="9" t="n">
        <v>228.9</v>
      </c>
      <c r="G10" s="4" t="s">
        <v>57</v>
      </c>
    </row>
    <row r="11" spans="1:7">
      <c r="A11" s="3" t="s">
        <v>177</v>
      </c>
    </row>
    <row r="12" spans="1:7">
      <c r="A12" s="4" t="s">
        <v>267</v>
      </c>
      <c r="C12" s="9" t="n">
        <v>2189.7</v>
      </c>
      <c r="D12" s="9" t="n">
        <v>4082.5</v>
      </c>
      <c r="E12" s="4" t="s">
        <v>57</v>
      </c>
      <c r="F12" s="8" t="n">
        <v>4079.2</v>
      </c>
      <c r="G12" s="4" t="s">
        <v>57</v>
      </c>
    </row>
    <row r="13" spans="1:7">
      <c r="A13" s="4" t="s">
        <v>269</v>
      </c>
    </row>
    <row r="14" spans="1:7">
      <c r="A14" s="3" t="s">
        <v>82</v>
      </c>
    </row>
    <row r="15" spans="1:7">
      <c r="A15" s="4" t="s">
        <v>85</v>
      </c>
      <c r="C15" s="9" t="n">
        <v>774.1</v>
      </c>
    </row>
    <row r="16" spans="1:7">
      <c r="A16" s="4" t="s">
        <v>86</v>
      </c>
      <c r="C16" s="9" t="n">
        <v>251.9</v>
      </c>
    </row>
    <row r="17" spans="1:7">
      <c r="A17" s="3" t="s">
        <v>177</v>
      </c>
    </row>
    <row r="18" spans="1:7">
      <c r="A18" s="4" t="s">
        <v>267</v>
      </c>
      <c r="C18" s="5" t="n">
        <v>2187</v>
      </c>
    </row>
    <row r="19" spans="1:7">
      <c r="A19" s="4" t="s">
        <v>270</v>
      </c>
    </row>
    <row r="20" spans="1:7">
      <c r="A20" s="3" t="s">
        <v>82</v>
      </c>
    </row>
    <row r="21" spans="1:7">
      <c r="A21" s="4" t="s">
        <v>85</v>
      </c>
      <c r="C21" s="9" t="n">
        <v>-15.4</v>
      </c>
    </row>
    <row r="22" spans="1:7">
      <c r="A22" s="4" t="s">
        <v>86</v>
      </c>
      <c r="C22" s="9" t="n">
        <v>19.3</v>
      </c>
    </row>
    <row r="23" spans="1:7">
      <c r="A23" s="3" t="s">
        <v>177</v>
      </c>
    </row>
    <row r="24" spans="1:7">
      <c r="A24" s="4" t="s">
        <v>267</v>
      </c>
      <c r="C24" s="8" t="n">
        <v>2.7</v>
      </c>
    </row>
    <row r="25" spans="1:7">
      <c r="A25" s="4" t="s">
        <v>271</v>
      </c>
    </row>
    <row r="26" spans="1:7">
      <c r="A26" s="3" t="s">
        <v>82</v>
      </c>
    </row>
    <row r="27" spans="1:7">
      <c r="A27" s="4" t="s">
        <v>85</v>
      </c>
      <c r="B27" s="4" t="s">
        <v>57</v>
      </c>
      <c r="D27" s="9" t="n">
        <v>-17.3</v>
      </c>
    </row>
    <row r="28" spans="1:7">
      <c r="A28" s="4" t="s">
        <v>86</v>
      </c>
      <c r="B28" s="4" t="s">
        <v>57</v>
      </c>
      <c r="D28" s="5" t="n">
        <v>22</v>
      </c>
    </row>
    <row r="29" spans="1:7">
      <c r="A29" s="3" t="s">
        <v>177</v>
      </c>
    </row>
    <row r="30" spans="1:7">
      <c r="A30" s="4" t="s">
        <v>267</v>
      </c>
      <c r="B30" s="4" t="s">
        <v>57</v>
      </c>
      <c r="D30" s="8" t="n">
        <v>3.3</v>
      </c>
    </row>
    <row r="31" spans="1:7"/>
    <row r="32" spans="1:7">
      <c r="A32" s="4" t="s">
        <v>57</v>
      </c>
      <c r="B32" s="4" t="s">
        <v>272</v>
      </c>
    </row>
  </sheetData>
  <mergeCells count="5">
    <mergeCell ref="A1:B1"/>
    <mergeCell ref="D1:E1"/>
    <mergeCell ref="F1:G1"/>
    <mergeCell ref="A31:F31"/>
    <mergeCell ref="B32:F3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273</v>
      </c>
      <c r="B1" s="2" t="s">
        <v>27</v>
      </c>
      <c r="D1" s="2" t="s">
        <v>1</v>
      </c>
    </row>
    <row r="2" spans="1:5">
      <c r="B2" s="2" t="s">
        <v>2</v>
      </c>
      <c r="C2" s="2" t="s">
        <v>28</v>
      </c>
      <c r="D2" s="2" t="s">
        <v>2</v>
      </c>
      <c r="E2" s="2" t="s">
        <v>28</v>
      </c>
    </row>
    <row r="3" spans="1:5">
      <c r="A3" s="3" t="s">
        <v>263</v>
      </c>
    </row>
    <row r="4" spans="1:5">
      <c r="A4" s="4" t="s">
        <v>30</v>
      </c>
      <c r="B4" s="7" t="n">
        <v>2033</v>
      </c>
      <c r="C4" s="8" t="n">
        <v>1952.6</v>
      </c>
      <c r="D4" s="8" t="n">
        <v>6485.4</v>
      </c>
      <c r="E4" s="8" t="n">
        <v>5978.1</v>
      </c>
    </row>
    <row r="5" spans="1:5">
      <c r="A5" s="4" t="s">
        <v>31</v>
      </c>
      <c r="B5" s="4" t="s">
        <v>32</v>
      </c>
      <c r="C5" s="4" t="s">
        <v>32</v>
      </c>
      <c r="D5" s="4" t="s">
        <v>32</v>
      </c>
      <c r="E5" s="4" t="s">
        <v>32</v>
      </c>
    </row>
    <row r="6" spans="1:5">
      <c r="A6" s="4" t="s">
        <v>33</v>
      </c>
      <c r="B6" s="8" t="n">
        <v>-1646.9</v>
      </c>
      <c r="C6" s="8" t="n">
        <v>-1557.7</v>
      </c>
      <c r="D6" s="8" t="n">
        <v>-5199.3</v>
      </c>
      <c r="E6" s="8" t="n">
        <v>-4739.2</v>
      </c>
    </row>
    <row r="7" spans="1:5">
      <c r="A7" s="4" t="s">
        <v>34</v>
      </c>
      <c r="B7" s="4" t="s">
        <v>32</v>
      </c>
      <c r="C7" s="4" t="s">
        <v>32</v>
      </c>
      <c r="D7" s="4" t="s">
        <v>32</v>
      </c>
      <c r="E7" s="4" t="s">
        <v>32</v>
      </c>
    </row>
    <row r="8" spans="1:5">
      <c r="A8" s="4" t="s">
        <v>40</v>
      </c>
      <c r="B8" s="8" t="n">
        <v>192.5</v>
      </c>
      <c r="C8" s="8" t="n">
        <v>167.2</v>
      </c>
      <c r="D8" s="7" t="n">
        <v>665</v>
      </c>
      <c r="E8" s="8" t="n">
        <v>609.3</v>
      </c>
    </row>
    <row r="9" spans="1:5">
      <c r="A9" s="4" t="s">
        <v>268</v>
      </c>
    </row>
    <row r="10" spans="1:5">
      <c r="A10" s="3" t="s">
        <v>263</v>
      </c>
    </row>
    <row r="11" spans="1:5">
      <c r="A11" s="4" t="s">
        <v>30</v>
      </c>
      <c r="B11" s="7" t="n">
        <v>2033</v>
      </c>
      <c r="D11" s="8" t="n">
        <v>6485.4</v>
      </c>
    </row>
    <row r="12" spans="1:5">
      <c r="A12" s="4" t="s">
        <v>31</v>
      </c>
      <c r="B12" s="4" t="s">
        <v>32</v>
      </c>
      <c r="D12" s="4" t="s">
        <v>32</v>
      </c>
    </row>
    <row r="13" spans="1:5">
      <c r="A13" s="4" t="s">
        <v>33</v>
      </c>
      <c r="B13" s="8" t="n">
        <v>-1646.9</v>
      </c>
      <c r="D13" s="8" t="n">
        <v>-5199.3</v>
      </c>
    </row>
    <row r="14" spans="1:5">
      <c r="A14" s="4" t="s">
        <v>34</v>
      </c>
      <c r="B14" s="4" t="s">
        <v>32</v>
      </c>
      <c r="D14" s="4" t="s">
        <v>32</v>
      </c>
    </row>
    <row r="15" spans="1:5">
      <c r="A15" s="4" t="s">
        <v>40</v>
      </c>
      <c r="B15" s="8" t="n">
        <v>192.5</v>
      </c>
      <c r="D15" s="7" t="n">
        <v>665</v>
      </c>
    </row>
    <row r="16" spans="1:5">
      <c r="A16" s="4" t="s">
        <v>269</v>
      </c>
    </row>
    <row r="17" spans="1:5">
      <c r="A17" s="3" t="s">
        <v>263</v>
      </c>
    </row>
    <row r="18" spans="1:5">
      <c r="A18" s="4" t="s">
        <v>30</v>
      </c>
      <c r="B18" s="8" t="n">
        <v>2032.4</v>
      </c>
      <c r="D18" s="8" t="n">
        <v>6481.2</v>
      </c>
    </row>
    <row r="19" spans="1:5">
      <c r="A19" s="4" t="s">
        <v>31</v>
      </c>
      <c r="B19" s="4" t="s">
        <v>32</v>
      </c>
      <c r="D19" s="4" t="s">
        <v>32</v>
      </c>
    </row>
    <row r="20" spans="1:5">
      <c r="A20" s="4" t="s">
        <v>33</v>
      </c>
      <c r="B20" s="8" t="n">
        <v>-1646.5</v>
      </c>
      <c r="D20" s="8" t="n">
        <v>-5195.7</v>
      </c>
    </row>
    <row r="21" spans="1:5">
      <c r="A21" s="4" t="s">
        <v>34</v>
      </c>
      <c r="B21" s="4" t="s">
        <v>32</v>
      </c>
      <c r="D21" s="4" t="s">
        <v>32</v>
      </c>
    </row>
    <row r="22" spans="1:5">
      <c r="A22" s="4" t="s">
        <v>40</v>
      </c>
      <c r="B22" s="8" t="n">
        <v>192.5</v>
      </c>
      <c r="D22" s="8" t="n">
        <v>664.3</v>
      </c>
    </row>
    <row r="23" spans="1:5">
      <c r="A23" s="4" t="s">
        <v>270</v>
      </c>
    </row>
    <row r="24" spans="1:5">
      <c r="A24" s="3" t="s">
        <v>263</v>
      </c>
    </row>
    <row r="25" spans="1:5">
      <c r="A25" s="4" t="s">
        <v>30</v>
      </c>
      <c r="B25" s="8" t="n">
        <v>0.6</v>
      </c>
      <c r="D25" s="8" t="n">
        <v>4.2</v>
      </c>
    </row>
    <row r="26" spans="1:5">
      <c r="A26" s="4" t="s">
        <v>31</v>
      </c>
      <c r="B26" s="4" t="s">
        <v>32</v>
      </c>
      <c r="D26" s="4" t="s">
        <v>32</v>
      </c>
    </row>
    <row r="27" spans="1:5">
      <c r="A27" s="4" t="s">
        <v>33</v>
      </c>
      <c r="B27" s="8" t="n">
        <v>-0.4</v>
      </c>
      <c r="D27" s="8" t="n">
        <v>-3.6</v>
      </c>
    </row>
    <row r="28" spans="1:5">
      <c r="A28" s="4" t="s">
        <v>34</v>
      </c>
      <c r="B28" s="4" t="s">
        <v>32</v>
      </c>
      <c r="D28" s="4" t="s">
        <v>32</v>
      </c>
    </row>
    <row r="29" spans="1:5">
      <c r="A29" s="4" t="s">
        <v>40</v>
      </c>
      <c r="B29" s="7" t="n">
        <v>0</v>
      </c>
      <c r="D29" s="8" t="n">
        <v>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4</v>
      </c>
      <c r="B1" s="2" t="s">
        <v>275</v>
      </c>
      <c r="C1" s="2" t="s">
        <v>2</v>
      </c>
    </row>
    <row r="2" spans="1:3">
      <c r="A2" s="3" t="s">
        <v>276</v>
      </c>
    </row>
    <row r="3" spans="1:3">
      <c r="A3" s="4" t="s">
        <v>277</v>
      </c>
      <c r="C3" s="8" t="n">
        <v>22.8</v>
      </c>
    </row>
    <row r="4" spans="1:3">
      <c r="A4" s="4" t="s">
        <v>278</v>
      </c>
      <c r="B4" s="8" t="n">
        <v>6.3</v>
      </c>
    </row>
    <row r="5" spans="1:3">
      <c r="A5" s="4" t="s">
        <v>279</v>
      </c>
    </row>
    <row r="6" spans="1:3">
      <c r="A6" s="3" t="s">
        <v>276</v>
      </c>
    </row>
    <row r="7" spans="1:3">
      <c r="A7" s="4" t="s">
        <v>280</v>
      </c>
      <c r="C7" s="4" t="s">
        <v>281</v>
      </c>
    </row>
    <row r="8" spans="1:3">
      <c r="A8" s="4" t="s">
        <v>251</v>
      </c>
    </row>
    <row r="9" spans="1:3">
      <c r="A9" s="3" t="s">
        <v>276</v>
      </c>
    </row>
    <row r="10" spans="1:3">
      <c r="A10" s="4" t="s">
        <v>282</v>
      </c>
      <c r="B10" s="4" t="s">
        <v>256</v>
      </c>
    </row>
    <row r="11" spans="1:3">
      <c r="A11" s="4" t="s">
        <v>124</v>
      </c>
      <c r="C11" s="8" t="n">
        <v>79.40000000000001</v>
      </c>
    </row>
    <row r="12" spans="1:3">
      <c r="A12" s="4" t="s">
        <v>283</v>
      </c>
      <c r="B12" s="7" t="n">
        <v>1000</v>
      </c>
      <c r="C12" s="5" t="n">
        <v>8</v>
      </c>
    </row>
    <row r="13" spans="1:3">
      <c r="A13" s="4" t="s">
        <v>284</v>
      </c>
      <c r="B13" s="5" t="n">
        <v>2129</v>
      </c>
      <c r="C13" s="5" t="n">
        <v>2121</v>
      </c>
    </row>
    <row r="14" spans="1:3">
      <c r="A14" s="4" t="s">
        <v>285</v>
      </c>
      <c r="B14" s="5" t="n">
        <v>13</v>
      </c>
    </row>
    <row r="15" spans="1:3">
      <c r="A15" s="4" t="s">
        <v>286</v>
      </c>
      <c r="B15" s="5" t="n">
        <v>112</v>
      </c>
    </row>
    <row r="16" spans="1:3">
      <c r="A16" s="4" t="s">
        <v>287</v>
      </c>
      <c r="B16" s="7" t="n">
        <v>2030</v>
      </c>
    </row>
    <row r="17" spans="1:3">
      <c r="A17" s="4" t="s">
        <v>288</v>
      </c>
    </row>
    <row r="18" spans="1:3">
      <c r="A18" s="3" t="s">
        <v>276</v>
      </c>
    </row>
    <row r="19" spans="1:3">
      <c r="A19" s="4" t="s">
        <v>124</v>
      </c>
      <c r="C19" s="8" t="n">
        <v>70.9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9</v>
      </c>
      <c r="B1" s="2" t="s">
        <v>27</v>
      </c>
      <c r="C1" s="2" t="s">
        <v>1</v>
      </c>
    </row>
    <row r="2" spans="1:4">
      <c r="B2" s="2" t="s">
        <v>28</v>
      </c>
      <c r="C2" s="2" t="s">
        <v>2</v>
      </c>
      <c r="D2" s="2" t="s">
        <v>28</v>
      </c>
    </row>
    <row r="3" spans="1:4">
      <c r="A3" s="3" t="s">
        <v>276</v>
      </c>
    </row>
    <row r="4" spans="1:4">
      <c r="A4" s="4" t="s">
        <v>290</v>
      </c>
      <c r="B4" s="7" t="n">
        <v>-18</v>
      </c>
      <c r="C4" s="8" t="n">
        <v>-195.8</v>
      </c>
      <c r="D4" s="7" t="n">
        <v>-32</v>
      </c>
    </row>
    <row r="5" spans="1:4">
      <c r="A5" s="4" t="s">
        <v>291</v>
      </c>
      <c r="B5" s="9" t="n">
        <v>-3.1</v>
      </c>
      <c r="C5" s="9" t="n">
        <v>-8.300000000000001</v>
      </c>
      <c r="D5" s="9" t="n">
        <v>-7.2</v>
      </c>
    </row>
    <row r="6" spans="1:4">
      <c r="A6" s="4" t="s">
        <v>292</v>
      </c>
      <c r="B6" s="9" t="n">
        <v>-14.9</v>
      </c>
      <c r="C6" s="9" t="n">
        <v>-187.5</v>
      </c>
      <c r="D6" s="9" t="n">
        <v>-24.8</v>
      </c>
    </row>
    <row r="7" spans="1:4">
      <c r="A7" s="4" t="s">
        <v>254</v>
      </c>
    </row>
    <row r="8" spans="1:4">
      <c r="A8" s="3" t="s">
        <v>276</v>
      </c>
    </row>
    <row r="9" spans="1:4">
      <c r="A9" s="4" t="s">
        <v>30</v>
      </c>
      <c r="B9" s="9" t="n">
        <v>547.9</v>
      </c>
      <c r="C9" s="9" t="n">
        <v>1122.9</v>
      </c>
      <c r="D9" s="9" t="n">
        <v>1675.3</v>
      </c>
    </row>
    <row r="10" spans="1:4">
      <c r="A10" s="4" t="s">
        <v>33</v>
      </c>
      <c r="B10" s="9" t="n">
        <v>-438.5</v>
      </c>
      <c r="C10" s="9" t="n">
        <v>-898.4</v>
      </c>
      <c r="D10" s="9" t="n">
        <v>-1331.9</v>
      </c>
    </row>
    <row r="11" spans="1:4">
      <c r="A11" s="4" t="s">
        <v>35</v>
      </c>
      <c r="B11" s="9" t="n">
        <v>109.4</v>
      </c>
      <c r="C11" s="9" t="n">
        <v>224.5</v>
      </c>
      <c r="D11" s="9" t="n">
        <v>343.4</v>
      </c>
    </row>
    <row r="12" spans="1:4">
      <c r="A12" s="4" t="s">
        <v>36</v>
      </c>
      <c r="B12" s="9" t="n">
        <v>-22.3</v>
      </c>
      <c r="C12" s="9" t="n">
        <v>-59.7</v>
      </c>
      <c r="D12" s="9" t="n">
        <v>-67.09999999999999</v>
      </c>
    </row>
    <row r="13" spans="1:4">
      <c r="A13" s="4" t="s">
        <v>37</v>
      </c>
      <c r="B13" s="9" t="n">
        <v>-89.40000000000001</v>
      </c>
      <c r="C13" s="5" t="n">
        <v>-224</v>
      </c>
      <c r="D13" s="9" t="n">
        <v>-275.7</v>
      </c>
    </row>
    <row r="14" spans="1:4">
      <c r="A14" s="4" t="s">
        <v>38</v>
      </c>
      <c r="B14" s="9" t="n">
        <v>-6.1</v>
      </c>
      <c r="C14" s="9" t="n">
        <v>-10.5</v>
      </c>
      <c r="D14" s="9" t="n">
        <v>-29.7</v>
      </c>
    </row>
    <row r="15" spans="1:4">
      <c r="A15" s="4" t="s">
        <v>39</v>
      </c>
      <c r="B15" s="9" t="n">
        <v>-0.1</v>
      </c>
      <c r="C15" s="9" t="n">
        <v>-53.4</v>
      </c>
      <c r="D15" s="9" t="n">
        <v>12.5</v>
      </c>
    </row>
    <row r="16" spans="1:4">
      <c r="A16" s="4" t="s">
        <v>293</v>
      </c>
      <c r="B16" s="9" t="n">
        <v>-8.5</v>
      </c>
      <c r="C16" s="9" t="n">
        <v>-123.1</v>
      </c>
      <c r="D16" s="9" t="n">
        <v>-16.6</v>
      </c>
    </row>
    <row r="17" spans="1:4">
      <c r="A17" s="4" t="s">
        <v>294</v>
      </c>
      <c r="B17" s="9" t="n">
        <v>-9.9</v>
      </c>
      <c r="C17" s="9" t="n">
        <v>-29.9</v>
      </c>
      <c r="D17" s="9" t="n">
        <v>-17.7</v>
      </c>
    </row>
    <row r="18" spans="1:4">
      <c r="A18" s="4" t="s">
        <v>42</v>
      </c>
      <c r="C18" s="9" t="n">
        <v>0.7</v>
      </c>
    </row>
    <row r="19" spans="1:4">
      <c r="A19" s="4" t="s">
        <v>43</v>
      </c>
      <c r="C19" s="9" t="n">
        <v>-0.4</v>
      </c>
      <c r="D19" s="9" t="n">
        <v>-0.1</v>
      </c>
    </row>
    <row r="20" spans="1:4">
      <c r="A20" s="4" t="s">
        <v>44</v>
      </c>
      <c r="B20" s="9" t="n">
        <v>0.2</v>
      </c>
      <c r="C20" s="9" t="n">
        <v>0.5</v>
      </c>
      <c r="D20" s="9" t="n">
        <v>-0.1</v>
      </c>
    </row>
    <row r="21" spans="1:4">
      <c r="A21" s="4" t="s">
        <v>295</v>
      </c>
      <c r="B21" s="9" t="n">
        <v>-18.2</v>
      </c>
      <c r="C21" s="9" t="n">
        <v>-152.2</v>
      </c>
      <c r="D21" s="9" t="n">
        <v>-34.5</v>
      </c>
    </row>
    <row r="22" spans="1:4">
      <c r="A22" s="4" t="s">
        <v>296</v>
      </c>
      <c r="B22" s="9" t="n">
        <v>0.2</v>
      </c>
      <c r="C22" s="9" t="n">
        <v>-43.6</v>
      </c>
      <c r="D22" s="9" t="n">
        <v>2.5</v>
      </c>
    </row>
    <row r="23" spans="1:4">
      <c r="A23" s="4" t="s">
        <v>290</v>
      </c>
      <c r="B23" s="5" t="n">
        <v>-18</v>
      </c>
      <c r="C23" s="9" t="n">
        <v>-195.8</v>
      </c>
      <c r="D23" s="5" t="n">
        <v>-32</v>
      </c>
    </row>
    <row r="24" spans="1:4">
      <c r="A24" s="4" t="s">
        <v>291</v>
      </c>
      <c r="B24" s="9" t="n">
        <v>-3.1</v>
      </c>
      <c r="C24" s="9" t="n">
        <v>-8.300000000000001</v>
      </c>
      <c r="D24" s="9" t="n">
        <v>-7.2</v>
      </c>
    </row>
    <row r="25" spans="1:4">
      <c r="A25" s="4" t="s">
        <v>292</v>
      </c>
      <c r="B25" s="8" t="n">
        <v>-14.9</v>
      </c>
      <c r="C25" s="8" t="n">
        <v>-187.5</v>
      </c>
      <c r="D25" s="8" t="n">
        <v>-24.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35"/>
    <col customWidth="1" max="3" min="3" width="14"/>
    <col customWidth="1" max="4" min="4" width="14"/>
  </cols>
  <sheetData>
    <row r="1" spans="1:4">
      <c r="A1" s="1" t="s">
        <v>80</v>
      </c>
      <c r="C1" s="2" t="s">
        <v>2</v>
      </c>
      <c r="D1" s="2" t="s">
        <v>81</v>
      </c>
    </row>
    <row r="2" spans="1:4">
      <c r="A2" s="3" t="s">
        <v>82</v>
      </c>
    </row>
    <row r="3" spans="1:4">
      <c r="A3" s="4" t="s">
        <v>83</v>
      </c>
      <c r="C3" s="8" t="n">
        <v>533.7</v>
      </c>
      <c r="D3" s="8" t="n">
        <v>959.5</v>
      </c>
    </row>
    <row r="4" spans="1:4">
      <c r="A4" s="4" t="s">
        <v>84</v>
      </c>
      <c r="C4" s="9" t="n">
        <v>1784.5</v>
      </c>
      <c r="D4" s="9" t="n">
        <v>1696.7</v>
      </c>
    </row>
    <row r="5" spans="1:4">
      <c r="A5" s="4" t="s">
        <v>85</v>
      </c>
      <c r="C5" s="9" t="n">
        <v>758.7</v>
      </c>
      <c r="D5" s="9" t="n">
        <v>704.3</v>
      </c>
    </row>
    <row r="6" spans="1:4">
      <c r="A6" s="4" t="s">
        <v>86</v>
      </c>
      <c r="C6" s="9" t="n">
        <v>258.3</v>
      </c>
      <c r="D6" s="5" t="n">
        <v>197</v>
      </c>
    </row>
    <row r="7" spans="1:4">
      <c r="A7" s="4" t="s">
        <v>87</v>
      </c>
      <c r="C7" s="9" t="n">
        <v>12.9</v>
      </c>
    </row>
    <row r="8" spans="1:4">
      <c r="A8" s="4" t="s">
        <v>88</v>
      </c>
      <c r="D8" s="9" t="n">
        <v>647.2</v>
      </c>
    </row>
    <row r="9" spans="1:4">
      <c r="A9" s="4" t="s">
        <v>89</v>
      </c>
      <c r="C9" s="9" t="n">
        <v>3348.1</v>
      </c>
      <c r="D9" s="9" t="n">
        <v>4204.7</v>
      </c>
    </row>
    <row r="10" spans="1:4">
      <c r="A10" s="4" t="s">
        <v>90</v>
      </c>
      <c r="C10" s="9" t="n">
        <v>1654.8</v>
      </c>
      <c r="D10" s="9" t="n">
        <v>1608.9</v>
      </c>
    </row>
    <row r="11" spans="1:4">
      <c r="A11" s="4" t="s">
        <v>91</v>
      </c>
      <c r="C11" s="9" t="n">
        <v>331.3</v>
      </c>
      <c r="D11" s="5" t="n">
        <v>341</v>
      </c>
    </row>
    <row r="12" spans="1:4">
      <c r="A12" s="4" t="s">
        <v>92</v>
      </c>
      <c r="C12" s="5" t="n">
        <v>1391</v>
      </c>
      <c r="D12" s="5" t="n">
        <v>1397</v>
      </c>
    </row>
    <row r="13" spans="1:4">
      <c r="A13" s="4" t="s">
        <v>93</v>
      </c>
      <c r="C13" s="9" t="n">
        <v>35.3</v>
      </c>
      <c r="D13" s="9" t="n">
        <v>42.6</v>
      </c>
    </row>
    <row r="14" spans="1:4">
      <c r="A14" s="4" t="s">
        <v>94</v>
      </c>
      <c r="D14" s="9" t="n">
        <v>955.7</v>
      </c>
    </row>
    <row r="15" spans="1:4">
      <c r="A15" s="4" t="s">
        <v>95</v>
      </c>
      <c r="C15" s="9" t="n">
        <v>6760.5</v>
      </c>
      <c r="D15" s="9" t="n">
        <v>8549.9</v>
      </c>
    </row>
    <row r="16" spans="1:4">
      <c r="A16" s="3" t="s">
        <v>96</v>
      </c>
    </row>
    <row r="17" spans="1:4">
      <c r="A17" s="4" t="s">
        <v>97</v>
      </c>
      <c r="B17" s="4" t="s">
        <v>57</v>
      </c>
      <c r="C17" s="5" t="n">
        <v>573</v>
      </c>
      <c r="D17" s="9" t="n">
        <v>19.7</v>
      </c>
    </row>
    <row r="18" spans="1:4">
      <c r="A18" s="4" t="s">
        <v>98</v>
      </c>
      <c r="C18" s="9" t="n">
        <v>992.4</v>
      </c>
      <c r="D18" s="9" t="n">
        <v>957.3</v>
      </c>
    </row>
    <row r="19" spans="1:4">
      <c r="A19" s="4" t="s">
        <v>99</v>
      </c>
      <c r="C19" s="9" t="n">
        <v>863.6</v>
      </c>
      <c r="D19" s="9" t="n">
        <v>829.5</v>
      </c>
    </row>
    <row r="20" spans="1:4">
      <c r="A20" s="4" t="s">
        <v>100</v>
      </c>
      <c r="C20" s="9" t="n">
        <v>194.2</v>
      </c>
      <c r="D20" s="9" t="n">
        <v>279.9</v>
      </c>
    </row>
    <row r="21" spans="1:4">
      <c r="A21" s="4" t="s">
        <v>101</v>
      </c>
      <c r="C21" s="9" t="n">
        <v>60.6</v>
      </c>
    </row>
    <row r="22" spans="1:4">
      <c r="A22" s="4" t="s">
        <v>102</v>
      </c>
      <c r="D22" s="9" t="n">
        <v>568.2</v>
      </c>
    </row>
    <row r="23" spans="1:4">
      <c r="A23" s="4" t="s">
        <v>103</v>
      </c>
      <c r="C23" s="9" t="n">
        <v>2683.8</v>
      </c>
      <c r="D23" s="9" t="n">
        <v>2654.6</v>
      </c>
    </row>
    <row r="24" spans="1:4">
      <c r="A24" s="4" t="s">
        <v>104</v>
      </c>
      <c r="B24" s="4" t="s">
        <v>57</v>
      </c>
      <c r="C24" s="9" t="n">
        <v>1677.5</v>
      </c>
      <c r="D24" s="9" t="n">
        <v>1310.7</v>
      </c>
    </row>
    <row r="25" spans="1:4">
      <c r="A25" s="4" t="s">
        <v>105</v>
      </c>
      <c r="C25" s="9" t="n">
        <v>204.3</v>
      </c>
      <c r="D25" s="9" t="n">
        <v>206.8</v>
      </c>
    </row>
    <row r="26" spans="1:4">
      <c r="A26" s="4" t="s">
        <v>106</v>
      </c>
      <c r="C26" s="9" t="n">
        <v>141.5</v>
      </c>
      <c r="D26" s="9" t="n">
        <v>144.3</v>
      </c>
    </row>
    <row r="27" spans="1:4">
      <c r="A27" s="4" t="s">
        <v>107</v>
      </c>
      <c r="D27" s="9" t="n">
        <v>64.09999999999999</v>
      </c>
    </row>
    <row r="28" spans="1:4">
      <c r="A28" s="4" t="s">
        <v>108</v>
      </c>
      <c r="C28" s="9" t="n">
        <v>2023.3</v>
      </c>
      <c r="D28" s="9" t="n">
        <v>1725.9</v>
      </c>
    </row>
    <row r="29" spans="1:4">
      <c r="A29" s="4" t="s">
        <v>109</v>
      </c>
      <c r="C29" s="9" t="n">
        <v>102.8</v>
      </c>
      <c r="D29" s="9" t="n">
        <v>102.8</v>
      </c>
    </row>
    <row r="30" spans="1:4">
      <c r="A30" s="4" t="s">
        <v>110</v>
      </c>
      <c r="C30" s="9" t="n">
        <v>1329.3</v>
      </c>
      <c r="D30" s="9" t="n">
        <v>1329.3</v>
      </c>
    </row>
    <row r="31" spans="1:4">
      <c r="A31" s="4" t="s">
        <v>111</v>
      </c>
      <c r="C31" s="9" t="n">
        <v>2189.7</v>
      </c>
      <c r="D31" s="9" t="n">
        <v>4079.2</v>
      </c>
    </row>
    <row r="32" spans="1:4">
      <c r="A32" s="4" t="s">
        <v>112</v>
      </c>
      <c r="C32" s="9" t="n">
        <v>-411.6</v>
      </c>
      <c r="D32" s="9" t="n">
        <v>-287.5</v>
      </c>
    </row>
    <row r="33" spans="1:4">
      <c r="A33" s="4" t="s">
        <v>113</v>
      </c>
      <c r="C33" s="9" t="n">
        <v>-1169.8</v>
      </c>
      <c r="D33" s="9" t="n">
        <v>-1188.7</v>
      </c>
    </row>
    <row r="34" spans="1:4">
      <c r="A34" s="4" t="s">
        <v>114</v>
      </c>
      <c r="C34" s="9" t="n">
        <v>2040.4</v>
      </c>
      <c r="D34" s="9" t="n">
        <v>4035.1</v>
      </c>
    </row>
    <row r="35" spans="1:4">
      <c r="A35" s="4" t="s">
        <v>115</v>
      </c>
      <c r="C35" s="5" t="n">
        <v>13</v>
      </c>
      <c r="D35" s="9" t="n">
        <v>134.3</v>
      </c>
    </row>
    <row r="36" spans="1:4">
      <c r="A36" s="4" t="s">
        <v>116</v>
      </c>
      <c r="C36" s="9" t="n">
        <v>2053.4</v>
      </c>
      <c r="D36" s="9" t="n">
        <v>4169.4</v>
      </c>
    </row>
    <row r="37" spans="1:4">
      <c r="A37" s="4" t="s">
        <v>117</v>
      </c>
      <c r="C37" s="8" t="n">
        <v>6760.5</v>
      </c>
      <c r="D37" s="8" t="n">
        <v>8549.9</v>
      </c>
    </row>
    <row r="38" spans="1:4"/>
    <row r="39" spans="1:4">
      <c r="A39" s="4" t="s">
        <v>57</v>
      </c>
      <c r="B39" s="4" t="s">
        <v>118</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9</v>
      </c>
    </row>
    <row r="3" spans="1:2">
      <c r="A3" s="4" t="s">
        <v>300</v>
      </c>
      <c r="B3" s="8" t="n">
        <v>647.2</v>
      </c>
    </row>
    <row r="4" spans="1:2">
      <c r="A4" s="4" t="s">
        <v>301</v>
      </c>
      <c r="B4" s="9" t="n">
        <v>955.7</v>
      </c>
    </row>
    <row r="5" spans="1:2">
      <c r="A5" s="3" t="s">
        <v>302</v>
      </c>
    </row>
    <row r="6" spans="1:2">
      <c r="A6" s="4" t="s">
        <v>303</v>
      </c>
      <c r="B6" s="9" t="n">
        <v>568.2</v>
      </c>
    </row>
    <row r="7" spans="1:2">
      <c r="A7" s="4" t="s">
        <v>304</v>
      </c>
      <c r="B7" s="9" t="n">
        <v>64.09999999999999</v>
      </c>
    </row>
    <row r="8" spans="1:2">
      <c r="A8" s="4" t="s">
        <v>254</v>
      </c>
    </row>
    <row r="9" spans="1:2">
      <c r="A9" s="3" t="s">
        <v>299</v>
      </c>
    </row>
    <row r="10" spans="1:2">
      <c r="A10" s="4" t="s">
        <v>84</v>
      </c>
      <c r="B10" s="9" t="n">
        <v>460.5</v>
      </c>
    </row>
    <row r="11" spans="1:2">
      <c r="A11" s="4" t="s">
        <v>85</v>
      </c>
      <c r="B11" s="9" t="n">
        <v>154.8</v>
      </c>
    </row>
    <row r="12" spans="1:2">
      <c r="A12" s="4" t="s">
        <v>86</v>
      </c>
      <c r="B12" s="9" t="n">
        <v>31.9</v>
      </c>
    </row>
    <row r="13" spans="1:2">
      <c r="A13" s="4" t="s">
        <v>300</v>
      </c>
      <c r="B13" s="9" t="n">
        <v>647.2</v>
      </c>
    </row>
    <row r="14" spans="1:2">
      <c r="A14" s="4" t="s">
        <v>90</v>
      </c>
      <c r="B14" s="9" t="n">
        <v>364.2</v>
      </c>
    </row>
    <row r="15" spans="1:2">
      <c r="A15" s="4" t="s">
        <v>91</v>
      </c>
      <c r="B15" s="9" t="n">
        <v>177.5</v>
      </c>
    </row>
    <row r="16" spans="1:2">
      <c r="A16" s="4" t="s">
        <v>92</v>
      </c>
      <c r="B16" s="9" t="n">
        <v>291.8</v>
      </c>
    </row>
    <row r="17" spans="1:2">
      <c r="A17" s="4" t="s">
        <v>93</v>
      </c>
      <c r="B17" s="9" t="n">
        <v>122.2</v>
      </c>
    </row>
    <row r="18" spans="1:2">
      <c r="A18" s="4" t="s">
        <v>301</v>
      </c>
      <c r="B18" s="9" t="n">
        <v>955.7</v>
      </c>
    </row>
    <row r="19" spans="1:2">
      <c r="A19" s="3" t="s">
        <v>302</v>
      </c>
    </row>
    <row r="20" spans="1:2">
      <c r="A20" s="4" t="s">
        <v>98</v>
      </c>
      <c r="B20" s="9" t="n">
        <v>323.5</v>
      </c>
    </row>
    <row r="21" spans="1:2">
      <c r="A21" s="4" t="s">
        <v>99</v>
      </c>
      <c r="B21" s="9" t="n">
        <v>199.1</v>
      </c>
    </row>
    <row r="22" spans="1:2">
      <c r="A22" s="4" t="s">
        <v>100</v>
      </c>
      <c r="B22" s="9" t="n">
        <v>45.6</v>
      </c>
    </row>
    <row r="23" spans="1:2">
      <c r="A23" s="4" t="s">
        <v>303</v>
      </c>
      <c r="B23" s="9" t="n">
        <v>568.2</v>
      </c>
    </row>
    <row r="24" spans="1:2">
      <c r="A24" s="4" t="s">
        <v>104</v>
      </c>
      <c r="B24" s="5" t="n">
        <v>11</v>
      </c>
    </row>
    <row r="25" spans="1:2">
      <c r="A25" s="4" t="s">
        <v>105</v>
      </c>
      <c r="B25" s="9" t="n">
        <v>19.1</v>
      </c>
    </row>
    <row r="26" spans="1:2">
      <c r="A26" s="4" t="s">
        <v>106</v>
      </c>
      <c r="B26" s="5" t="n">
        <v>34</v>
      </c>
    </row>
    <row r="27" spans="1:2">
      <c r="A27" s="4" t="s">
        <v>304</v>
      </c>
      <c r="B27" s="8" t="n">
        <v>64.0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8</v>
      </c>
    </row>
    <row r="3" spans="1:3">
      <c r="A3" s="3" t="s">
        <v>276</v>
      </c>
    </row>
    <row r="4" spans="1:3">
      <c r="A4" s="4" t="s">
        <v>306</v>
      </c>
      <c r="B4" s="8" t="n">
        <v>44.8</v>
      </c>
      <c r="C4" s="7" t="n">
        <v>61</v>
      </c>
    </row>
    <row r="5" spans="1:3">
      <c r="A5" s="4" t="s">
        <v>307</v>
      </c>
      <c r="B5" s="9" t="n">
        <v>10.5</v>
      </c>
      <c r="C5" s="9" t="n">
        <v>29.7</v>
      </c>
    </row>
    <row r="6" spans="1:3">
      <c r="A6" s="4" t="s">
        <v>308</v>
      </c>
      <c r="B6" s="9" t="n">
        <v>71.09999999999999</v>
      </c>
      <c r="C6" s="9" t="n">
        <v>69.90000000000001</v>
      </c>
    </row>
    <row r="7" spans="1:3">
      <c r="A7" s="4" t="s">
        <v>309</v>
      </c>
      <c r="B7" s="5" t="n">
        <v>71</v>
      </c>
      <c r="C7" s="9" t="n">
        <v>110.1</v>
      </c>
    </row>
    <row r="8" spans="1:3">
      <c r="A8" s="4" t="s">
        <v>310</v>
      </c>
      <c r="B8" s="9" t="n">
        <v>29.9</v>
      </c>
      <c r="C8" s="9" t="n">
        <v>17.7</v>
      </c>
    </row>
    <row r="9" spans="1:3">
      <c r="A9" s="4" t="s">
        <v>311</v>
      </c>
    </row>
    <row r="10" spans="1:3">
      <c r="A10" s="3" t="s">
        <v>276</v>
      </c>
    </row>
    <row r="11" spans="1:3">
      <c r="A11" s="4" t="s">
        <v>312</v>
      </c>
      <c r="B11" s="7" t="n">
        <v>-14</v>
      </c>
      <c r="C11" s="8" t="n">
        <v>-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8"/>
  </cols>
  <sheetData>
    <row r="1" spans="1:2">
      <c r="A1" s="1" t="s">
        <v>313</v>
      </c>
      <c r="B1" s="2" t="s">
        <v>1</v>
      </c>
    </row>
    <row r="2" spans="1:2">
      <c r="B2" s="2" t="s">
        <v>314</v>
      </c>
    </row>
    <row r="3" spans="1:2">
      <c r="A3" s="3" t="s">
        <v>157</v>
      </c>
    </row>
    <row r="4" spans="1:2">
      <c r="A4" s="4" t="s">
        <v>315</v>
      </c>
      <c r="B4" s="5" t="n">
        <v>1</v>
      </c>
    </row>
    <row r="5" spans="1:2">
      <c r="A5" s="4" t="s">
        <v>316</v>
      </c>
      <c r="B5" s="4" t="s">
        <v>317</v>
      </c>
    </row>
    <row r="6" spans="1:2">
      <c r="A6" s="4" t="s">
        <v>318</v>
      </c>
      <c r="B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s>
  <sheetData>
    <row r="1" spans="1:6">
      <c r="A1" s="1" t="s">
        <v>319</v>
      </c>
      <c r="C1" s="2" t="s">
        <v>27</v>
      </c>
      <c r="E1" s="2" t="s">
        <v>1</v>
      </c>
    </row>
    <row r="2" spans="1:6">
      <c r="C2" s="2" t="s">
        <v>2</v>
      </c>
      <c r="D2" s="2" t="s">
        <v>28</v>
      </c>
      <c r="E2" s="2" t="s">
        <v>2</v>
      </c>
      <c r="F2" s="2" t="s">
        <v>28</v>
      </c>
    </row>
    <row r="3" spans="1:6">
      <c r="A3" s="3" t="s">
        <v>320</v>
      </c>
    </row>
    <row r="4" spans="1:6">
      <c r="A4" s="4" t="s">
        <v>30</v>
      </c>
      <c r="C4" s="7" t="n">
        <v>2033</v>
      </c>
      <c r="D4" s="8" t="n">
        <v>1952.6</v>
      </c>
      <c r="E4" s="8" t="n">
        <v>6485.4</v>
      </c>
      <c r="F4" s="8" t="n">
        <v>5978.1</v>
      </c>
    </row>
    <row r="5" spans="1:6">
      <c r="A5" s="4" t="s">
        <v>321</v>
      </c>
    </row>
    <row r="6" spans="1:6">
      <c r="A6" s="3" t="s">
        <v>320</v>
      </c>
    </row>
    <row r="7" spans="1:6">
      <c r="A7" s="4" t="s">
        <v>30</v>
      </c>
      <c r="B7" s="4" t="s">
        <v>57</v>
      </c>
      <c r="C7" s="9" t="n">
        <v>1357.4</v>
      </c>
      <c r="D7" s="9" t="n">
        <v>1276.5</v>
      </c>
      <c r="E7" s="9" t="n">
        <v>4234.9</v>
      </c>
      <c r="F7" s="9" t="n">
        <v>3947.6</v>
      </c>
    </row>
    <row r="8" spans="1:6">
      <c r="A8" s="4" t="s">
        <v>322</v>
      </c>
    </row>
    <row r="9" spans="1:6">
      <c r="A9" s="3" t="s">
        <v>320</v>
      </c>
    </row>
    <row r="10" spans="1:6">
      <c r="A10" s="4" t="s">
        <v>30</v>
      </c>
      <c r="B10" s="4" t="s">
        <v>57</v>
      </c>
      <c r="C10" s="9" t="n">
        <v>675.6</v>
      </c>
      <c r="D10" s="9" t="n">
        <v>676.1</v>
      </c>
      <c r="E10" s="9" t="n">
        <v>2250.5</v>
      </c>
      <c r="F10" s="9" t="n">
        <v>2030.5</v>
      </c>
    </row>
    <row r="11" spans="1:6">
      <c r="A11" s="4" t="s">
        <v>323</v>
      </c>
    </row>
    <row r="12" spans="1:6">
      <c r="A12" s="3" t="s">
        <v>320</v>
      </c>
    </row>
    <row r="13" spans="1:6">
      <c r="A13" s="4" t="s">
        <v>30</v>
      </c>
      <c r="C13" s="9" t="n">
        <v>351.9</v>
      </c>
      <c r="D13" s="9" t="n">
        <v>343.2</v>
      </c>
      <c r="E13" s="9" t="n">
        <v>1103.5</v>
      </c>
      <c r="F13" s="9" t="n">
        <v>973.1</v>
      </c>
    </row>
    <row r="14" spans="1:6">
      <c r="A14" s="4" t="s">
        <v>324</v>
      </c>
    </row>
    <row r="15" spans="1:6">
      <c r="A15" s="3" t="s">
        <v>320</v>
      </c>
    </row>
    <row r="16" spans="1:6">
      <c r="A16" s="4" t="s">
        <v>30</v>
      </c>
      <c r="C16" s="9" t="n">
        <v>196.3</v>
      </c>
      <c r="D16" s="9" t="n">
        <v>193.4</v>
      </c>
      <c r="E16" s="9" t="n">
        <v>606.4</v>
      </c>
      <c r="F16" s="9" t="n">
        <v>578.6</v>
      </c>
    </row>
    <row r="17" spans="1:6">
      <c r="A17" s="4" t="s">
        <v>325</v>
      </c>
    </row>
    <row r="18" spans="1:6">
      <c r="A18" s="3" t="s">
        <v>320</v>
      </c>
    </row>
    <row r="19" spans="1:6">
      <c r="A19" s="4" t="s">
        <v>30</v>
      </c>
      <c r="C19" s="9" t="n">
        <v>200.9</v>
      </c>
      <c r="D19" s="9" t="n">
        <v>200.4</v>
      </c>
      <c r="E19" s="9" t="n">
        <v>623.6</v>
      </c>
      <c r="F19" s="9" t="n">
        <v>587.9</v>
      </c>
    </row>
    <row r="20" spans="1:6">
      <c r="A20" s="4" t="s">
        <v>326</v>
      </c>
    </row>
    <row r="21" spans="1:6">
      <c r="A21" s="3" t="s">
        <v>320</v>
      </c>
    </row>
    <row r="22" spans="1:6">
      <c r="A22" s="4" t="s">
        <v>30</v>
      </c>
      <c r="C22" s="9" t="n">
        <v>684.8</v>
      </c>
      <c r="D22" s="9" t="n">
        <v>575.3</v>
      </c>
      <c r="E22" s="9" t="n">
        <v>2034.3</v>
      </c>
      <c r="F22" s="9" t="n">
        <v>1835.9</v>
      </c>
    </row>
    <row r="23" spans="1:6">
      <c r="A23" s="4" t="s">
        <v>327</v>
      </c>
    </row>
    <row r="24" spans="1:6">
      <c r="A24" s="3" t="s">
        <v>320</v>
      </c>
    </row>
    <row r="25" spans="1:6">
      <c r="A25" s="4" t="s">
        <v>30</v>
      </c>
      <c r="C25" s="8" t="n">
        <v>599.1</v>
      </c>
      <c r="D25" s="8" t="n">
        <v>640.3</v>
      </c>
      <c r="E25" s="8" t="n">
        <v>2117.6</v>
      </c>
      <c r="F25" s="8" t="n">
        <v>2002.6</v>
      </c>
    </row>
    <row r="26" spans="1:6"/>
    <row r="27" spans="1:6">
      <c r="A27" s="4" t="s">
        <v>57</v>
      </c>
      <c r="B27" s="4" t="s">
        <v>328</v>
      </c>
    </row>
  </sheetData>
  <mergeCells count="5">
    <mergeCell ref="A1:B2"/>
    <mergeCell ref="C1:D1"/>
    <mergeCell ref="E1:F1"/>
    <mergeCell ref="A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14"/>
    <col customWidth="1" max="5" min="5" width="14"/>
    <col customWidth="1" max="6" min="6" width="4"/>
  </cols>
  <sheetData>
    <row r="1" spans="1:6">
      <c r="A1" s="1" t="s">
        <v>329</v>
      </c>
      <c r="B1" s="2" t="s">
        <v>2</v>
      </c>
      <c r="D1" s="2" t="s">
        <v>330</v>
      </c>
      <c r="E1" s="2" t="s">
        <v>81</v>
      </c>
    </row>
    <row r="2" spans="1:6">
      <c r="A2" s="3" t="s">
        <v>331</v>
      </c>
    </row>
    <row r="3" spans="1:6">
      <c r="A3" s="4" t="s">
        <v>84</v>
      </c>
      <c r="B3" s="8" t="n">
        <v>1784.5</v>
      </c>
      <c r="E3" s="8" t="n">
        <v>1696.7</v>
      </c>
    </row>
    <row r="4" spans="1:6">
      <c r="A4" s="4" t="s">
        <v>332</v>
      </c>
      <c r="B4" s="9" t="n">
        <v>19.3</v>
      </c>
      <c r="C4" s="4" t="s">
        <v>57</v>
      </c>
      <c r="D4" s="8" t="n">
        <v>18.7</v>
      </c>
      <c r="E4" s="5" t="n">
        <v>0</v>
      </c>
    </row>
    <row r="5" spans="1:6">
      <c r="A5" s="4" t="s">
        <v>333</v>
      </c>
      <c r="B5" s="8" t="n">
        <v>31.6</v>
      </c>
      <c r="C5" s="4" t="s">
        <v>334</v>
      </c>
      <c r="D5" s="8" t="n">
        <v>30.3</v>
      </c>
      <c r="E5" s="7" t="n">
        <v>33</v>
      </c>
      <c r="F5" s="4" t="s">
        <v>334</v>
      </c>
    </row>
    <row r="6" spans="1:6"/>
    <row r="7" spans="1:6">
      <c r="A7" s="4" t="s">
        <v>57</v>
      </c>
      <c r="B7" s="4" t="s">
        <v>335</v>
      </c>
    </row>
    <row r="8" spans="1:6">
      <c r="A8" s="4" t="s">
        <v>334</v>
      </c>
      <c r="B8" s="4" t="s">
        <v>336</v>
      </c>
    </row>
  </sheetData>
  <mergeCells count="5">
    <mergeCell ref="B1:C1"/>
    <mergeCell ref="E1:F1"/>
    <mergeCell ref="A6:F6"/>
    <mergeCell ref="B7:F7"/>
    <mergeCell ref="B8:F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338</v>
      </c>
    </row>
    <row r="2" spans="1:3">
      <c r="B2" s="2" t="s">
        <v>2</v>
      </c>
      <c r="C2" s="2" t="s">
        <v>81</v>
      </c>
    </row>
    <row r="3" spans="1:3">
      <c r="A3" s="3" t="s">
        <v>331</v>
      </c>
    </row>
    <row r="4" spans="1:3">
      <c r="A4" s="4" t="s">
        <v>339</v>
      </c>
      <c r="B4" s="8" t="n">
        <v>1790.3</v>
      </c>
      <c r="C4" s="7" t="n">
        <v>1703</v>
      </c>
    </row>
    <row r="5" spans="1:3">
      <c r="A5" s="4" t="s">
        <v>340</v>
      </c>
      <c r="B5" s="9" t="n">
        <v>-6.3</v>
      </c>
      <c r="C5" s="9" t="n">
        <v>-4.2</v>
      </c>
    </row>
    <row r="6" spans="1:3">
      <c r="A6" s="4" t="s">
        <v>341</v>
      </c>
      <c r="B6" s="9" t="n">
        <v>0.5</v>
      </c>
      <c r="C6" s="9" t="n">
        <v>-1.8</v>
      </c>
    </row>
    <row r="7" spans="1:3">
      <c r="A7" s="4" t="s">
        <v>342</v>
      </c>
      <c r="B7" s="5" t="n">
        <v>0</v>
      </c>
      <c r="C7" s="9" t="n">
        <v>-0.3</v>
      </c>
    </row>
    <row r="8" spans="1:3">
      <c r="A8" s="4" t="s">
        <v>343</v>
      </c>
      <c r="B8" s="9" t="n">
        <v>-5.8</v>
      </c>
      <c r="C8" s="9" t="n">
        <v>-6.3</v>
      </c>
    </row>
    <row r="9" spans="1:3">
      <c r="A9" s="4" t="s">
        <v>344</v>
      </c>
      <c r="B9" s="8" t="n">
        <v>1784.5</v>
      </c>
      <c r="C9" s="8" t="n">
        <v>169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5"/>
    <col customWidth="1" max="5" min="5" width="4"/>
  </cols>
  <sheetData>
    <row r="1" spans="1:5">
      <c r="A1" s="1" t="s">
        <v>345</v>
      </c>
      <c r="C1" s="2" t="s">
        <v>27</v>
      </c>
      <c r="D1" s="2" t="s">
        <v>1</v>
      </c>
    </row>
    <row r="2" spans="1:5">
      <c r="C2" s="2" t="s">
        <v>2</v>
      </c>
      <c r="D2" s="2" t="s">
        <v>2</v>
      </c>
    </row>
    <row r="3" spans="1:5">
      <c r="A3" s="3" t="s">
        <v>332</v>
      </c>
    </row>
    <row r="4" spans="1:5">
      <c r="A4" s="4" t="s">
        <v>346</v>
      </c>
      <c r="C4" s="8" t="n">
        <v>18.7</v>
      </c>
      <c r="D4" s="7" t="n">
        <v>0</v>
      </c>
    </row>
    <row r="5" spans="1:5">
      <c r="A5" s="4" t="s">
        <v>347</v>
      </c>
      <c r="C5" s="5" t="n">
        <v>0</v>
      </c>
      <c r="D5" s="5" t="n">
        <v>15</v>
      </c>
    </row>
    <row r="6" spans="1:5">
      <c r="A6" s="4" t="s">
        <v>348</v>
      </c>
      <c r="C6" s="9" t="n">
        <v>19.3</v>
      </c>
      <c r="D6" s="9" t="n">
        <v>56.1</v>
      </c>
    </row>
    <row r="7" spans="1:5">
      <c r="A7" s="4" t="s">
        <v>349</v>
      </c>
      <c r="C7" s="5" t="n">
        <v>0</v>
      </c>
      <c r="D7" s="5" t="n">
        <v>0</v>
      </c>
    </row>
    <row r="8" spans="1:5">
      <c r="A8" s="4" t="s">
        <v>350</v>
      </c>
      <c r="C8" s="9" t="n">
        <v>-18.7</v>
      </c>
      <c r="D8" s="9" t="n">
        <v>-51.8</v>
      </c>
    </row>
    <row r="9" spans="1:5">
      <c r="A9" s="4" t="s">
        <v>342</v>
      </c>
      <c r="C9" s="5" t="n">
        <v>0</v>
      </c>
      <c r="D9" s="5" t="n">
        <v>0</v>
      </c>
    </row>
    <row r="10" spans="1:5">
      <c r="A10" s="4" t="s">
        <v>351</v>
      </c>
      <c r="B10" s="4" t="s">
        <v>57</v>
      </c>
      <c r="C10" s="9" t="n">
        <v>19.3</v>
      </c>
      <c r="D10" s="9" t="n">
        <v>19.3</v>
      </c>
    </row>
    <row r="11" spans="1:5">
      <c r="A11" s="3" t="s">
        <v>333</v>
      </c>
    </row>
    <row r="12" spans="1:5">
      <c r="A12" s="4" t="s">
        <v>346</v>
      </c>
      <c r="C12" s="9" t="n">
        <v>30.3</v>
      </c>
      <c r="D12" s="5" t="n">
        <v>33</v>
      </c>
      <c r="E12" s="4" t="s">
        <v>334</v>
      </c>
    </row>
    <row r="13" spans="1:5">
      <c r="A13" s="4" t="s">
        <v>348</v>
      </c>
      <c r="C13" s="9" t="n">
        <v>-1.5</v>
      </c>
      <c r="D13" s="9" t="n">
        <v>-3.9</v>
      </c>
    </row>
    <row r="14" spans="1:5">
      <c r="A14" s="4" t="s">
        <v>342</v>
      </c>
      <c r="C14" s="9" t="n">
        <v>2.8</v>
      </c>
      <c r="D14" s="9" t="n">
        <v>2.5</v>
      </c>
    </row>
    <row r="15" spans="1:5">
      <c r="A15" s="4" t="s">
        <v>351</v>
      </c>
      <c r="B15" s="4" t="s">
        <v>334</v>
      </c>
      <c r="C15" s="8" t="n">
        <v>31.6</v>
      </c>
      <c r="D15" s="8" t="n">
        <v>31.6</v>
      </c>
    </row>
    <row r="16" spans="1:5"/>
    <row r="17" spans="1:5">
      <c r="A17" s="4" t="s">
        <v>57</v>
      </c>
      <c r="B17" s="4" t="s">
        <v>335</v>
      </c>
    </row>
    <row r="18" spans="1:5">
      <c r="A18" s="4" t="s">
        <v>334</v>
      </c>
      <c r="B18" s="4" t="s">
        <v>336</v>
      </c>
    </row>
  </sheetData>
  <mergeCells count="6">
    <mergeCell ref="A1:B2"/>
    <mergeCell ref="D1:E1"/>
    <mergeCell ref="D2:E2"/>
    <mergeCell ref="A16:D16"/>
    <mergeCell ref="B17:D17"/>
    <mergeCell ref="B18:D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52</v>
      </c>
      <c r="B1" s="2" t="s">
        <v>2</v>
      </c>
      <c r="D1" s="2" t="s">
        <v>81</v>
      </c>
    </row>
    <row r="2" spans="1:5">
      <c r="A2" s="3" t="s">
        <v>353</v>
      </c>
    </row>
    <row r="3" spans="1:5">
      <c r="A3" s="4" t="s">
        <v>354</v>
      </c>
      <c r="B3" s="7" t="n">
        <v>1136000000</v>
      </c>
      <c r="D3" s="7" t="n">
        <v>468200000</v>
      </c>
    </row>
    <row r="4" spans="1:5">
      <c r="A4" s="4" t="s">
        <v>355</v>
      </c>
      <c r="B4" s="5" t="n">
        <v>2000000</v>
      </c>
      <c r="D4" s="5" t="n">
        <v>2400000</v>
      </c>
    </row>
    <row r="5" spans="1:5">
      <c r="A5" s="4" t="s">
        <v>356</v>
      </c>
      <c r="B5" s="5" t="n">
        <v>3800000</v>
      </c>
      <c r="D5" s="5" t="n">
        <v>300000</v>
      </c>
    </row>
    <row r="6" spans="1:5">
      <c r="A6" s="4" t="s">
        <v>357</v>
      </c>
    </row>
    <row r="7" spans="1:5">
      <c r="A7" s="3" t="s">
        <v>353</v>
      </c>
    </row>
    <row r="8" spans="1:5">
      <c r="A8" s="4" t="s">
        <v>354</v>
      </c>
      <c r="B8" s="5" t="n">
        <v>1136000000</v>
      </c>
      <c r="C8" s="4" t="s">
        <v>57</v>
      </c>
      <c r="D8" s="5" t="n">
        <v>468200000</v>
      </c>
      <c r="E8" s="4" t="s">
        <v>334</v>
      </c>
    </row>
    <row r="9" spans="1:5">
      <c r="A9" s="4" t="s">
        <v>358</v>
      </c>
    </row>
    <row r="10" spans="1:5">
      <c r="A10" s="3" t="s">
        <v>353</v>
      </c>
    </row>
    <row r="11" spans="1:5">
      <c r="A11" s="4" t="s">
        <v>355</v>
      </c>
      <c r="B11" s="5" t="n">
        <v>2000000</v>
      </c>
      <c r="C11" s="4" t="s">
        <v>359</v>
      </c>
      <c r="D11" s="5" t="n">
        <v>2400000</v>
      </c>
      <c r="E11" s="4" t="s">
        <v>360</v>
      </c>
    </row>
    <row r="12" spans="1:5">
      <c r="A12" s="4" t="s">
        <v>361</v>
      </c>
    </row>
    <row r="13" spans="1:5">
      <c r="A13" s="3" t="s">
        <v>353</v>
      </c>
    </row>
    <row r="14" spans="1:5">
      <c r="A14" s="4" t="s">
        <v>356</v>
      </c>
      <c r="B14" s="7" t="n">
        <v>3800000</v>
      </c>
      <c r="C14" s="4" t="s">
        <v>362</v>
      </c>
      <c r="D14" s="7" t="n">
        <v>300000</v>
      </c>
      <c r="E14" s="4" t="s">
        <v>363</v>
      </c>
    </row>
    <row r="15" spans="1:5"/>
    <row r="16" spans="1:5">
      <c r="A16" s="4" t="s">
        <v>57</v>
      </c>
      <c r="B16" s="4" t="s">
        <v>364</v>
      </c>
    </row>
    <row r="17" spans="1:5">
      <c r="A17" s="4" t="s">
        <v>334</v>
      </c>
      <c r="B17" s="4" t="s">
        <v>365</v>
      </c>
    </row>
    <row r="18" spans="1:5">
      <c r="A18" s="4" t="s">
        <v>359</v>
      </c>
      <c r="B18" s="4" t="s">
        <v>366</v>
      </c>
    </row>
    <row r="19" spans="1:5">
      <c r="A19" s="4" t="s">
        <v>360</v>
      </c>
      <c r="B19" s="4" t="s">
        <v>367</v>
      </c>
    </row>
    <row r="20" spans="1:5">
      <c r="A20" s="4" t="s">
        <v>362</v>
      </c>
      <c r="B20" s="4" t="s">
        <v>368</v>
      </c>
    </row>
    <row r="21" spans="1:5">
      <c r="A21" s="4" t="s">
        <v>363</v>
      </c>
      <c r="B21" s="4" t="s">
        <v>369</v>
      </c>
    </row>
  </sheetData>
  <mergeCells count="9">
    <mergeCell ref="B1:C1"/>
    <mergeCell ref="D1:E1"/>
    <mergeCell ref="A15:E15"/>
    <mergeCell ref="B16:E16"/>
    <mergeCell ref="B17:E17"/>
    <mergeCell ref="B18:E18"/>
    <mergeCell ref="B19:E19"/>
    <mergeCell ref="B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81</v>
      </c>
    </row>
    <row r="2" spans="1:3">
      <c r="A2" s="3" t="s">
        <v>353</v>
      </c>
    </row>
    <row r="3" spans="1:3">
      <c r="A3" s="4" t="s">
        <v>371</v>
      </c>
      <c r="B3" s="7" t="n">
        <v>1136</v>
      </c>
      <c r="C3" s="8" t="n">
        <v>468.2</v>
      </c>
    </row>
    <row r="4" spans="1:3">
      <c r="A4" s="4" t="s">
        <v>86</v>
      </c>
    </row>
    <row r="5" spans="1:3">
      <c r="A5" s="3" t="s">
        <v>353</v>
      </c>
    </row>
    <row r="6" spans="1:3">
      <c r="A6" s="4" t="s">
        <v>372</v>
      </c>
      <c r="B6" s="5" t="n">
        <v>2</v>
      </c>
      <c r="C6" s="9" t="n">
        <v>2.4</v>
      </c>
    </row>
    <row r="7" spans="1:3">
      <c r="A7" s="4" t="s">
        <v>100</v>
      </c>
    </row>
    <row r="8" spans="1:3">
      <c r="A8" s="3" t="s">
        <v>353</v>
      </c>
    </row>
    <row r="9" spans="1:3">
      <c r="A9" s="4" t="s">
        <v>373</v>
      </c>
      <c r="B9" s="8" t="n">
        <v>3.8</v>
      </c>
      <c r="C9" s="8" t="n">
        <v>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s>
  <sheetData>
    <row r="1" spans="1:8">
      <c r="A1" s="1" t="s">
        <v>374</v>
      </c>
      <c r="B1" s="2" t="s">
        <v>375</v>
      </c>
      <c r="C1" s="2" t="s">
        <v>376</v>
      </c>
      <c r="D1" s="2" t="s">
        <v>377</v>
      </c>
      <c r="E1" s="2" t="s">
        <v>378</v>
      </c>
      <c r="F1" s="2" t="s">
        <v>377</v>
      </c>
      <c r="G1" s="2" t="s">
        <v>378</v>
      </c>
      <c r="H1" s="2" t="s">
        <v>298</v>
      </c>
    </row>
    <row r="2" spans="1:8">
      <c r="A2" s="3" t="s">
        <v>379</v>
      </c>
    </row>
    <row r="3" spans="1:8">
      <c r="A3" s="4" t="s">
        <v>380</v>
      </c>
      <c r="B3" s="4" t="s">
        <v>381</v>
      </c>
    </row>
    <row r="4" spans="1:8">
      <c r="A4" s="4" t="s">
        <v>382</v>
      </c>
      <c r="B4" s="4" t="s">
        <v>383</v>
      </c>
    </row>
    <row r="5" spans="1:8">
      <c r="A5" s="4" t="s">
        <v>384</v>
      </c>
      <c r="B5" s="4" t="s">
        <v>385</v>
      </c>
    </row>
    <row r="6" spans="1:8">
      <c r="A6" s="4" t="s">
        <v>386</v>
      </c>
      <c r="B6" s="4" t="s">
        <v>387</v>
      </c>
    </row>
    <row r="7" spans="1:8">
      <c r="A7" s="4" t="s">
        <v>388</v>
      </c>
    </row>
    <row r="8" spans="1:8">
      <c r="A8" s="3" t="s">
        <v>379</v>
      </c>
    </row>
    <row r="9" spans="1:8">
      <c r="A9" s="4" t="s">
        <v>389</v>
      </c>
      <c r="C9" s="4" t="s">
        <v>390</v>
      </c>
    </row>
    <row r="10" spans="1:8">
      <c r="A10" s="4" t="s">
        <v>391</v>
      </c>
      <c r="C10" s="4" t="s">
        <v>392</v>
      </c>
    </row>
    <row r="11" spans="1:8">
      <c r="A11" s="4" t="s">
        <v>393</v>
      </c>
      <c r="C11" s="12" t="n">
        <v>500</v>
      </c>
    </row>
    <row r="12" spans="1:8">
      <c r="A12" s="4" t="s">
        <v>394</v>
      </c>
    </row>
    <row r="13" spans="1:8">
      <c r="A13" s="3" t="s">
        <v>379</v>
      </c>
    </row>
    <row r="14" spans="1:8">
      <c r="A14" s="4" t="s">
        <v>395</v>
      </c>
      <c r="D14" s="7" t="n">
        <v>0</v>
      </c>
      <c r="F14" s="7" t="n">
        <v>0</v>
      </c>
      <c r="H14" s="7" t="n">
        <v>0</v>
      </c>
    </row>
    <row r="15" spans="1:8">
      <c r="A15" s="4" t="s">
        <v>396</v>
      </c>
      <c r="D15" s="7" t="n">
        <v>1000000</v>
      </c>
      <c r="E15" s="7" t="n">
        <v>-900000</v>
      </c>
      <c r="F15" s="7" t="n">
        <v>-4300000</v>
      </c>
      <c r="G15" s="7"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8</v>
      </c>
    </row>
    <row r="3" spans="1:3">
      <c r="A3" s="3" t="s">
        <v>120</v>
      </c>
    </row>
    <row r="4" spans="1:3">
      <c r="A4" s="4" t="s">
        <v>121</v>
      </c>
      <c r="B4" s="8" t="n">
        <v>470.3</v>
      </c>
      <c r="C4" s="8" t="n">
        <v>390.6</v>
      </c>
    </row>
    <row r="5" spans="1:3">
      <c r="A5" s="4" t="s">
        <v>122</v>
      </c>
      <c r="B5" s="9" t="n">
        <v>-195.8</v>
      </c>
      <c r="C5" s="5" t="n">
        <v>-32</v>
      </c>
    </row>
    <row r="6" spans="1:3">
      <c r="A6" s="4" t="s">
        <v>123</v>
      </c>
      <c r="B6" s="9" t="n">
        <v>308.4</v>
      </c>
      <c r="C6" s="9" t="n">
        <v>318.6</v>
      </c>
    </row>
    <row r="7" spans="1:3">
      <c r="A7" s="4" t="s">
        <v>124</v>
      </c>
      <c r="B7" s="9" t="n">
        <v>11.5</v>
      </c>
    </row>
    <row r="8" spans="1:3">
      <c r="A8" s="4" t="s">
        <v>125</v>
      </c>
      <c r="B8" s="9" t="n">
        <v>19.7</v>
      </c>
      <c r="C8" s="9" t="n">
        <v>-22.7</v>
      </c>
    </row>
    <row r="9" spans="1:3">
      <c r="A9" s="4" t="s">
        <v>126</v>
      </c>
      <c r="B9" s="9" t="n">
        <v>-312.9</v>
      </c>
      <c r="C9" s="5" t="n">
        <v>-108</v>
      </c>
    </row>
    <row r="10" spans="1:3">
      <c r="A10" s="4" t="s">
        <v>127</v>
      </c>
      <c r="B10" s="9" t="n">
        <v>301.2</v>
      </c>
      <c r="C10" s="9" t="n">
        <v>546.5</v>
      </c>
    </row>
    <row r="11" spans="1:3">
      <c r="A11" s="3" t="s">
        <v>128</v>
      </c>
    </row>
    <row r="12" spans="1:3">
      <c r="A12" s="4" t="s">
        <v>129</v>
      </c>
      <c r="B12" s="9" t="n">
        <v>-425.2</v>
      </c>
      <c r="C12" s="9" t="n">
        <v>-414.4</v>
      </c>
    </row>
    <row r="13" spans="1:3">
      <c r="A13" s="4" t="s">
        <v>130</v>
      </c>
      <c r="B13" s="9" t="n">
        <v>3.8</v>
      </c>
      <c r="C13" s="9" t="n">
        <v>12.6</v>
      </c>
    </row>
    <row r="14" spans="1:3">
      <c r="A14" s="4" t="s">
        <v>131</v>
      </c>
      <c r="B14" s="9" t="n">
        <v>-72.90000000000001</v>
      </c>
      <c r="C14" s="9" t="n">
        <v>-113.1</v>
      </c>
    </row>
    <row r="15" spans="1:3">
      <c r="A15" s="4" t="s">
        <v>132</v>
      </c>
      <c r="B15" s="9" t="n">
        <v>-494.3</v>
      </c>
      <c r="C15" s="9" t="n">
        <v>-514.9</v>
      </c>
    </row>
    <row r="16" spans="1:3">
      <c r="A16" s="3" t="s">
        <v>133</v>
      </c>
    </row>
    <row r="17" spans="1:3">
      <c r="A17" s="4" t="s">
        <v>134</v>
      </c>
      <c r="B17" s="9" t="n">
        <v>374.9</v>
      </c>
      <c r="C17" s="9" t="n">
        <v>-46.1</v>
      </c>
    </row>
    <row r="18" spans="1:3">
      <c r="A18" s="4" t="s">
        <v>135</v>
      </c>
      <c r="B18" s="9" t="n">
        <v>582.2</v>
      </c>
    </row>
    <row r="19" spans="1:3">
      <c r="A19" s="4" t="s">
        <v>136</v>
      </c>
      <c r="B19" s="9" t="n">
        <v>-2.6</v>
      </c>
    </row>
    <row r="20" spans="1:3">
      <c r="A20" s="4" t="s">
        <v>137</v>
      </c>
      <c r="B20" s="9" t="n">
        <v>-160.7</v>
      </c>
      <c r="C20" s="9" t="n">
        <v>-156.4</v>
      </c>
    </row>
    <row r="21" spans="1:3">
      <c r="A21" s="4" t="s">
        <v>138</v>
      </c>
      <c r="B21" s="5" t="n">
        <v>-2</v>
      </c>
    </row>
    <row r="22" spans="1:3">
      <c r="A22" s="4" t="s">
        <v>139</v>
      </c>
      <c r="C22" s="5" t="n">
        <v>-157</v>
      </c>
    </row>
    <row r="23" spans="1:3">
      <c r="A23" s="4" t="s">
        <v>140</v>
      </c>
      <c r="B23" s="9" t="n">
        <v>8.199999999999999</v>
      </c>
      <c r="C23" s="9" t="n">
        <v>5.2</v>
      </c>
    </row>
    <row r="24" spans="1:3">
      <c r="A24" s="4" t="s">
        <v>141</v>
      </c>
      <c r="B24" s="9" t="n">
        <v>-971.8</v>
      </c>
    </row>
    <row r="25" spans="1:3">
      <c r="A25" s="4" t="s">
        <v>142</v>
      </c>
      <c r="B25" s="9" t="n">
        <v>-171.8</v>
      </c>
      <c r="C25" s="9" t="n">
        <v>-354.3</v>
      </c>
    </row>
    <row r="26" spans="1:3">
      <c r="A26" s="4" t="s">
        <v>143</v>
      </c>
      <c r="B26" s="9" t="n">
        <v>-60.9</v>
      </c>
      <c r="C26" s="9" t="n">
        <v>54.3</v>
      </c>
    </row>
    <row r="27" spans="1:3">
      <c r="A27" s="4" t="s">
        <v>144</v>
      </c>
      <c r="B27" s="9" t="n">
        <v>-425.8</v>
      </c>
      <c r="C27" s="9" t="n">
        <v>-268.4</v>
      </c>
    </row>
    <row r="28" spans="1:3">
      <c r="A28" s="4" t="s">
        <v>145</v>
      </c>
      <c r="B28" s="9" t="n">
        <v>959.5</v>
      </c>
      <c r="C28" s="9" t="n">
        <v>1226.7</v>
      </c>
    </row>
    <row r="29" spans="1:3">
      <c r="A29" s="4" t="s">
        <v>146</v>
      </c>
      <c r="B29" s="8" t="n">
        <v>533.7</v>
      </c>
      <c r="C29" s="8" t="n">
        <v>95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35"/>
    <col customWidth="1" max="3" min="3" width="14"/>
    <col customWidth="1" max="4" min="4" width="14"/>
  </cols>
  <sheetData>
    <row r="1" spans="1:4">
      <c r="A1" s="1" t="s">
        <v>397</v>
      </c>
      <c r="C1" s="2" t="s">
        <v>2</v>
      </c>
      <c r="D1" s="2" t="s">
        <v>81</v>
      </c>
    </row>
    <row r="2" spans="1:4">
      <c r="A2" s="3" t="s">
        <v>398</v>
      </c>
    </row>
    <row r="3" spans="1:4">
      <c r="A3" s="4" t="s">
        <v>104</v>
      </c>
      <c r="B3" s="4" t="s">
        <v>57</v>
      </c>
      <c r="C3" s="8" t="n">
        <v>1677.5</v>
      </c>
      <c r="D3" s="8" t="n">
        <v>1310.7</v>
      </c>
    </row>
    <row r="4" spans="1:4">
      <c r="A4" s="4" t="s">
        <v>97</v>
      </c>
      <c r="B4" s="4" t="s">
        <v>57</v>
      </c>
      <c r="C4" s="5" t="n">
        <v>573</v>
      </c>
      <c r="D4" s="9" t="n">
        <v>19.7</v>
      </c>
    </row>
    <row r="5" spans="1:4">
      <c r="A5" s="4" t="s">
        <v>399</v>
      </c>
      <c r="C5" s="9" t="n">
        <v>1714.3</v>
      </c>
      <c r="D5" s="9" t="n">
        <v>1380.1</v>
      </c>
    </row>
    <row r="6" spans="1:4">
      <c r="A6" s="4" t="s">
        <v>400</v>
      </c>
      <c r="C6" s="5" t="n">
        <v>575</v>
      </c>
      <c r="D6" s="9" t="n">
        <v>19.7</v>
      </c>
    </row>
    <row r="7" spans="1:4">
      <c r="A7" s="4" t="s">
        <v>401</v>
      </c>
    </row>
    <row r="8" spans="1:4">
      <c r="A8" s="3" t="s">
        <v>398</v>
      </c>
    </row>
    <row r="9" spans="1:4">
      <c r="A9" s="4" t="s">
        <v>97</v>
      </c>
      <c r="B9" s="4" t="s">
        <v>57</v>
      </c>
      <c r="C9" s="9" t="n">
        <v>349.9</v>
      </c>
    </row>
    <row r="10" spans="1:4">
      <c r="A10" s="4" t="s">
        <v>400</v>
      </c>
      <c r="C10" s="9" t="n">
        <v>349.9</v>
      </c>
    </row>
    <row r="11" spans="1:4">
      <c r="A11" s="4" t="s">
        <v>402</v>
      </c>
    </row>
    <row r="12" spans="1:4">
      <c r="A12" s="3" t="s">
        <v>398</v>
      </c>
    </row>
    <row r="13" spans="1:4">
      <c r="A13" s="4" t="s">
        <v>104</v>
      </c>
      <c r="B13" s="4" t="s">
        <v>57</v>
      </c>
      <c r="C13" s="9" t="n">
        <v>1101.3</v>
      </c>
      <c r="D13" s="9" t="n">
        <v>1310.5</v>
      </c>
    </row>
    <row r="14" spans="1:4">
      <c r="A14" s="4" t="s">
        <v>399</v>
      </c>
      <c r="C14" s="9" t="n">
        <v>1134.9</v>
      </c>
      <c r="D14" s="9" t="n">
        <v>1379.9</v>
      </c>
    </row>
    <row r="15" spans="1:4">
      <c r="A15" s="4" t="s">
        <v>403</v>
      </c>
    </row>
    <row r="16" spans="1:4">
      <c r="A16" s="3" t="s">
        <v>398</v>
      </c>
    </row>
    <row r="17" spans="1:4">
      <c r="A17" s="4" t="s">
        <v>104</v>
      </c>
      <c r="B17" s="4" t="s">
        <v>57</v>
      </c>
      <c r="C17" s="9" t="n">
        <v>576.1</v>
      </c>
    </row>
    <row r="18" spans="1:4">
      <c r="A18" s="4" t="s">
        <v>399</v>
      </c>
      <c r="C18" s="9" t="n">
        <v>579.3</v>
      </c>
    </row>
    <row r="19" spans="1:4">
      <c r="A19" s="4" t="s">
        <v>404</v>
      </c>
    </row>
    <row r="20" spans="1:4">
      <c r="A20" s="3" t="s">
        <v>398</v>
      </c>
    </row>
    <row r="21" spans="1:4">
      <c r="A21" s="4" t="s">
        <v>104</v>
      </c>
      <c r="B21" s="4" t="s">
        <v>57</v>
      </c>
      <c r="C21" s="9" t="n">
        <v>0.1</v>
      </c>
      <c r="D21" s="9" t="n">
        <v>0.2</v>
      </c>
    </row>
    <row r="22" spans="1:4">
      <c r="A22" s="4" t="s">
        <v>399</v>
      </c>
      <c r="C22" s="9" t="n">
        <v>0.1</v>
      </c>
      <c r="D22" s="9" t="n">
        <v>0.2</v>
      </c>
    </row>
    <row r="23" spans="1:4">
      <c r="A23" s="4" t="s">
        <v>405</v>
      </c>
    </row>
    <row r="24" spans="1:4">
      <c r="A24" s="3" t="s">
        <v>398</v>
      </c>
    </row>
    <row r="25" spans="1:4">
      <c r="A25" s="4" t="s">
        <v>97</v>
      </c>
      <c r="B25" s="4" t="s">
        <v>57</v>
      </c>
      <c r="C25" s="5" t="n">
        <v>15</v>
      </c>
      <c r="D25" s="9" t="n">
        <v>19.5</v>
      </c>
    </row>
    <row r="26" spans="1:4">
      <c r="A26" s="4" t="s">
        <v>400</v>
      </c>
      <c r="C26" s="5" t="n">
        <v>15</v>
      </c>
      <c r="D26" s="9" t="n">
        <v>19.5</v>
      </c>
    </row>
    <row r="27" spans="1:4">
      <c r="A27" s="4" t="s">
        <v>406</v>
      </c>
    </row>
    <row r="28" spans="1:4">
      <c r="A28" s="3" t="s">
        <v>398</v>
      </c>
    </row>
    <row r="29" spans="1:4">
      <c r="A29" s="4" t="s">
        <v>97</v>
      </c>
      <c r="B29" s="4" t="s">
        <v>57</v>
      </c>
      <c r="C29" s="9" t="n">
        <v>208.1</v>
      </c>
      <c r="D29" s="9" t="n">
        <v>0.2</v>
      </c>
    </row>
    <row r="30" spans="1:4">
      <c r="A30" s="4" t="s">
        <v>400</v>
      </c>
      <c r="C30" s="8" t="n">
        <v>210.1</v>
      </c>
      <c r="D30" s="8" t="n">
        <v>0.2</v>
      </c>
    </row>
    <row r="31" spans="1:4"/>
    <row r="32" spans="1:4">
      <c r="A32" s="4" t="s">
        <v>57</v>
      </c>
      <c r="B32" s="4" t="s">
        <v>118</v>
      </c>
    </row>
  </sheetData>
  <mergeCells count="3">
    <mergeCell ref="A1:B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7</v>
      </c>
      <c r="B1" s="2" t="s">
        <v>27</v>
      </c>
      <c r="D1" s="2" t="s">
        <v>1</v>
      </c>
      <c r="F1" s="2" t="s">
        <v>338</v>
      </c>
    </row>
    <row r="2" spans="1:6">
      <c r="B2" s="2" t="s">
        <v>2</v>
      </c>
      <c r="C2" s="2" t="s">
        <v>28</v>
      </c>
      <c r="D2" s="2" t="s">
        <v>2</v>
      </c>
      <c r="E2" s="2" t="s">
        <v>28</v>
      </c>
      <c r="F2" s="2" t="s">
        <v>81</v>
      </c>
    </row>
    <row r="3" spans="1:6">
      <c r="A3" s="3" t="s">
        <v>408</v>
      </c>
    </row>
    <row r="4" spans="1:6">
      <c r="A4" s="4" t="s">
        <v>409</v>
      </c>
      <c r="B4" s="4" t="s">
        <v>410</v>
      </c>
      <c r="C4" s="4" t="s">
        <v>411</v>
      </c>
      <c r="D4" s="4" t="s">
        <v>412</v>
      </c>
      <c r="E4" s="4" t="s">
        <v>413</v>
      </c>
    </row>
    <row r="5" spans="1:6">
      <c r="A5" s="4" t="s">
        <v>414</v>
      </c>
      <c r="B5" s="4" t="s">
        <v>415</v>
      </c>
      <c r="C5" s="4" t="s">
        <v>416</v>
      </c>
      <c r="D5" s="4" t="s">
        <v>417</v>
      </c>
      <c r="E5" s="4" t="s">
        <v>418</v>
      </c>
    </row>
    <row r="6" spans="1:6">
      <c r="A6" s="4" t="s">
        <v>419</v>
      </c>
      <c r="D6" s="4" t="s">
        <v>420</v>
      </c>
      <c r="F6" s="4" t="s">
        <v>421</v>
      </c>
    </row>
    <row r="7" spans="1:6">
      <c r="A7" s="4" t="s">
        <v>422</v>
      </c>
      <c r="B7" s="8" t="n">
        <v>0.2</v>
      </c>
    </row>
    <row r="8" spans="1:6">
      <c r="A8" s="4" t="s">
        <v>423</v>
      </c>
      <c r="B8" s="9" t="n">
        <v>2.2</v>
      </c>
    </row>
    <row r="9" spans="1:6">
      <c r="A9" s="4" t="s">
        <v>424</v>
      </c>
      <c r="B9" s="9" t="n">
        <v>29.8</v>
      </c>
      <c r="D9" s="8" t="n">
        <v>29.8</v>
      </c>
    </row>
    <row r="10" spans="1:6">
      <c r="A10" s="4" t="s">
        <v>425</v>
      </c>
    </row>
    <row r="11" spans="1:6">
      <c r="A11" s="3" t="s">
        <v>408</v>
      </c>
    </row>
    <row r="12" spans="1:6">
      <c r="A12" s="4" t="s">
        <v>424</v>
      </c>
      <c r="B12" s="9" t="n">
        <v>4.1</v>
      </c>
      <c r="D12" s="9" t="n">
        <v>4.1</v>
      </c>
    </row>
    <row r="13" spans="1:6">
      <c r="A13" s="4" t="s">
        <v>426</v>
      </c>
    </row>
    <row r="14" spans="1:6">
      <c r="A14" s="3" t="s">
        <v>408</v>
      </c>
    </row>
    <row r="15" spans="1:6">
      <c r="A15" s="4" t="s">
        <v>424</v>
      </c>
      <c r="B15" s="8" t="n">
        <v>25.7</v>
      </c>
      <c r="D15" s="8" t="n">
        <v>2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81</v>
      </c>
    </row>
    <row r="2" spans="1:3">
      <c r="A2" s="3" t="s">
        <v>166</v>
      </c>
    </row>
    <row r="3" spans="1:3">
      <c r="A3" s="4" t="s">
        <v>428</v>
      </c>
      <c r="B3" s="8" t="n">
        <v>377.2</v>
      </c>
      <c r="C3" s="8" t="n">
        <v>333.2</v>
      </c>
    </row>
    <row r="4" spans="1:3">
      <c r="A4" s="4" t="s">
        <v>429</v>
      </c>
      <c r="B4" s="9" t="n">
        <v>283.5</v>
      </c>
      <c r="C4" s="9" t="n">
        <v>263.8</v>
      </c>
    </row>
    <row r="5" spans="1:3">
      <c r="A5" s="4" t="s">
        <v>430</v>
      </c>
      <c r="B5" s="9" t="n">
        <v>178.8</v>
      </c>
      <c r="C5" s="9" t="n">
        <v>187.9</v>
      </c>
    </row>
    <row r="6" spans="1:3">
      <c r="A6" s="4" t="s">
        <v>165</v>
      </c>
      <c r="B6" s="9" t="n">
        <v>839.5</v>
      </c>
      <c r="C6" s="9" t="n">
        <v>784.9</v>
      </c>
    </row>
    <row r="7" spans="1:3">
      <c r="A7" s="4" t="s">
        <v>431</v>
      </c>
      <c r="B7" s="9" t="n">
        <v>-80.8</v>
      </c>
      <c r="C7" s="9" t="n">
        <v>-80.59999999999999</v>
      </c>
    </row>
    <row r="8" spans="1:3">
      <c r="A8" s="4" t="s">
        <v>432</v>
      </c>
      <c r="B8" s="8" t="n">
        <v>758.7</v>
      </c>
      <c r="C8" s="8" t="n">
        <v>70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33</v>
      </c>
      <c r="B1" s="2" t="s">
        <v>2</v>
      </c>
      <c r="C1" s="2" t="s">
        <v>330</v>
      </c>
      <c r="D1" s="2" t="s">
        <v>81</v>
      </c>
      <c r="E1" s="2" t="s">
        <v>28</v>
      </c>
      <c r="F1" s="2" t="s">
        <v>434</v>
      </c>
      <c r="G1" s="2" t="s">
        <v>435</v>
      </c>
    </row>
    <row r="2" spans="1:7">
      <c r="A2" s="3" t="s">
        <v>436</v>
      </c>
    </row>
    <row r="3" spans="1:7">
      <c r="A3" s="4" t="s">
        <v>437</v>
      </c>
      <c r="B3" s="7" t="n">
        <v>32500000</v>
      </c>
      <c r="C3" s="7" t="n">
        <v>36000000</v>
      </c>
      <c r="D3" s="7" t="n">
        <v>39600000</v>
      </c>
      <c r="E3" s="7" t="n">
        <v>43700000</v>
      </c>
      <c r="F3" s="7" t="n">
        <v>24700000</v>
      </c>
      <c r="G3" s="7" t="n">
        <v>35800000</v>
      </c>
    </row>
    <row r="4" spans="1:7">
      <c r="A4" s="4" t="s">
        <v>438</v>
      </c>
    </row>
    <row r="5" spans="1:7">
      <c r="A5" s="3" t="s">
        <v>436</v>
      </c>
    </row>
    <row r="6" spans="1:7">
      <c r="A6" s="4" t="s">
        <v>439</v>
      </c>
      <c r="B6" s="5" t="n">
        <v>101000000</v>
      </c>
    </row>
    <row r="7" spans="1:7">
      <c r="A7" s="4" t="s">
        <v>440</v>
      </c>
      <c r="B7" s="5" t="n">
        <v>29000000</v>
      </c>
    </row>
    <row r="8" spans="1:7">
      <c r="A8" s="4" t="s">
        <v>441</v>
      </c>
    </row>
    <row r="9" spans="1:7">
      <c r="A9" s="3" t="s">
        <v>436</v>
      </c>
    </row>
    <row r="10" spans="1:7">
      <c r="A10" s="4" t="s">
        <v>439</v>
      </c>
      <c r="B10" s="5" t="n">
        <v>28000000</v>
      </c>
    </row>
    <row r="11" spans="1:7">
      <c r="A11" s="4" t="s">
        <v>442</v>
      </c>
    </row>
    <row r="12" spans="1:7">
      <c r="A12" s="3" t="s">
        <v>436</v>
      </c>
    </row>
    <row r="13" spans="1:7">
      <c r="A13" s="4" t="s">
        <v>439</v>
      </c>
      <c r="B13" s="7"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7</v>
      </c>
      <c r="D1" s="2" t="s">
        <v>1</v>
      </c>
    </row>
    <row r="2" spans="1:5">
      <c r="B2" s="2" t="s">
        <v>2</v>
      </c>
      <c r="C2" s="2" t="s">
        <v>28</v>
      </c>
      <c r="D2" s="2" t="s">
        <v>2</v>
      </c>
      <c r="E2" s="2" t="s">
        <v>28</v>
      </c>
    </row>
    <row r="3" spans="1:5">
      <c r="A3" s="3" t="s">
        <v>436</v>
      </c>
    </row>
    <row r="4" spans="1:5">
      <c r="A4" s="4" t="s">
        <v>444</v>
      </c>
      <c r="B4" s="7" t="n">
        <v>36</v>
      </c>
      <c r="C4" s="8" t="n">
        <v>24.7</v>
      </c>
      <c r="D4" s="8" t="n">
        <v>39.6</v>
      </c>
      <c r="E4" s="8" t="n">
        <v>35.8</v>
      </c>
    </row>
    <row r="5" spans="1:5">
      <c r="A5" s="4" t="s">
        <v>445</v>
      </c>
      <c r="B5" s="9" t="n">
        <v>0.5</v>
      </c>
      <c r="C5" s="9" t="n">
        <v>21.3</v>
      </c>
      <c r="D5" s="9" t="n">
        <v>4.8</v>
      </c>
      <c r="E5" s="9" t="n">
        <v>24.6</v>
      </c>
    </row>
    <row r="6" spans="1:5">
      <c r="A6" s="4" t="s">
        <v>446</v>
      </c>
      <c r="C6" s="9" t="n">
        <v>-0.4</v>
      </c>
      <c r="E6" s="9" t="n">
        <v>-4.2</v>
      </c>
    </row>
    <row r="7" spans="1:5">
      <c r="A7" s="4" t="s">
        <v>447</v>
      </c>
      <c r="B7" s="5" t="n">
        <v>-4</v>
      </c>
      <c r="C7" s="9" t="n">
        <v>-4.1</v>
      </c>
      <c r="D7" s="9" t="n">
        <v>-10.8</v>
      </c>
      <c r="E7" s="5" t="n">
        <v>-17</v>
      </c>
    </row>
    <row r="8" spans="1:5">
      <c r="A8" s="4" t="s">
        <v>342</v>
      </c>
      <c r="B8" s="5" t="n">
        <v>0</v>
      </c>
      <c r="C8" s="9" t="n">
        <v>2.2</v>
      </c>
      <c r="D8" s="9" t="n">
        <v>-1.1</v>
      </c>
      <c r="E8" s="9" t="n">
        <v>4.5</v>
      </c>
    </row>
    <row r="9" spans="1:5">
      <c r="A9" s="4" t="s">
        <v>448</v>
      </c>
      <c r="B9" s="9" t="n">
        <v>32.5</v>
      </c>
      <c r="C9" s="9" t="n">
        <v>43.7</v>
      </c>
      <c r="D9" s="9" t="n">
        <v>32.5</v>
      </c>
      <c r="E9" s="9" t="n">
        <v>43.7</v>
      </c>
    </row>
    <row r="10" spans="1:5">
      <c r="A10" s="4" t="s">
        <v>449</v>
      </c>
    </row>
    <row r="11" spans="1:5">
      <c r="A11" s="3" t="s">
        <v>436</v>
      </c>
    </row>
    <row r="12" spans="1:5">
      <c r="A12" s="4" t="s">
        <v>444</v>
      </c>
      <c r="B12" s="9" t="n">
        <v>35.8</v>
      </c>
      <c r="C12" s="9" t="n">
        <v>24.4</v>
      </c>
      <c r="D12" s="9" t="n">
        <v>39.4</v>
      </c>
      <c r="E12" s="9" t="n">
        <v>35.7</v>
      </c>
    </row>
    <row r="13" spans="1:5">
      <c r="A13" s="4" t="s">
        <v>445</v>
      </c>
      <c r="B13" s="9" t="n">
        <v>0.5</v>
      </c>
      <c r="C13" s="9" t="n">
        <v>21.3</v>
      </c>
      <c r="D13" s="9" t="n">
        <v>4.8</v>
      </c>
      <c r="E13" s="9" t="n">
        <v>24.4</v>
      </c>
    </row>
    <row r="14" spans="1:5">
      <c r="A14" s="4" t="s">
        <v>446</v>
      </c>
      <c r="C14" s="9" t="n">
        <v>-0.4</v>
      </c>
      <c r="E14" s="9" t="n">
        <v>-4.2</v>
      </c>
    </row>
    <row r="15" spans="1:5">
      <c r="A15" s="4" t="s">
        <v>447</v>
      </c>
      <c r="B15" s="5" t="n">
        <v>-4</v>
      </c>
      <c r="C15" s="9" t="n">
        <v>-4.1</v>
      </c>
      <c r="D15" s="9" t="n">
        <v>-10.8</v>
      </c>
      <c r="E15" s="5" t="n">
        <v>-17</v>
      </c>
    </row>
    <row r="16" spans="1:5">
      <c r="A16" s="4" t="s">
        <v>342</v>
      </c>
      <c r="B16" s="5" t="n">
        <v>0</v>
      </c>
      <c r="C16" s="9" t="n">
        <v>2.3</v>
      </c>
      <c r="D16" s="9" t="n">
        <v>-1.1</v>
      </c>
      <c r="E16" s="9" t="n">
        <v>4.6</v>
      </c>
    </row>
    <row r="17" spans="1:5">
      <c r="A17" s="4" t="s">
        <v>448</v>
      </c>
      <c r="B17" s="9" t="n">
        <v>32.3</v>
      </c>
      <c r="C17" s="9" t="n">
        <v>43.5</v>
      </c>
      <c r="D17" s="9" t="n">
        <v>32.3</v>
      </c>
      <c r="E17" s="9" t="n">
        <v>43.5</v>
      </c>
    </row>
    <row r="18" spans="1:5">
      <c r="A18" s="4" t="s">
        <v>450</v>
      </c>
    </row>
    <row r="19" spans="1:5">
      <c r="A19" s="3" t="s">
        <v>436</v>
      </c>
    </row>
    <row r="20" spans="1:5">
      <c r="A20" s="4" t="s">
        <v>444</v>
      </c>
      <c r="B20" s="9" t="n">
        <v>0.2</v>
      </c>
      <c r="C20" s="9" t="n">
        <v>0.3</v>
      </c>
      <c r="D20" s="9" t="n">
        <v>0.2</v>
      </c>
      <c r="E20" s="9" t="n">
        <v>0.1</v>
      </c>
    </row>
    <row r="21" spans="1:5">
      <c r="A21" s="4" t="s">
        <v>445</v>
      </c>
      <c r="E21" s="9" t="n">
        <v>0.2</v>
      </c>
    </row>
    <row r="22" spans="1:5">
      <c r="A22" s="4" t="s">
        <v>342</v>
      </c>
      <c r="C22" s="9" t="n">
        <v>-0.1</v>
      </c>
      <c r="E22" s="9" t="n">
        <v>-0.1</v>
      </c>
    </row>
    <row r="23" spans="1:5">
      <c r="A23" s="4" t="s">
        <v>448</v>
      </c>
      <c r="B23" s="8" t="n">
        <v>0.2</v>
      </c>
      <c r="C23" s="8" t="n">
        <v>0.2</v>
      </c>
      <c r="D23" s="8" t="n">
        <v>0.2</v>
      </c>
      <c r="E23" s="8"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51</v>
      </c>
      <c r="B1" s="2" t="s">
        <v>377</v>
      </c>
    </row>
    <row r="2" spans="1:2">
      <c r="A2" s="3" t="s">
        <v>172</v>
      </c>
    </row>
    <row r="3" spans="1:2">
      <c r="A3" s="4" t="s">
        <v>452</v>
      </c>
      <c r="B3"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7</v>
      </c>
      <c r="D1" s="2" t="s">
        <v>1</v>
      </c>
    </row>
    <row r="2" spans="1:5">
      <c r="B2" s="2" t="s">
        <v>2</v>
      </c>
      <c r="C2" s="2" t="s">
        <v>28</v>
      </c>
      <c r="D2" s="2" t="s">
        <v>2</v>
      </c>
      <c r="E2" s="2" t="s">
        <v>28</v>
      </c>
    </row>
    <row r="3" spans="1:5">
      <c r="A3" s="3" t="s">
        <v>172</v>
      </c>
    </row>
    <row r="4" spans="1:5">
      <c r="A4" s="4" t="s">
        <v>444</v>
      </c>
      <c r="B4" s="8" t="n">
        <v>93.3</v>
      </c>
      <c r="C4" s="8" t="n">
        <v>92.2</v>
      </c>
      <c r="D4" s="8" t="n">
        <v>95.59999999999999</v>
      </c>
      <c r="E4" s="8" t="n">
        <v>90.09999999999999</v>
      </c>
    </row>
    <row r="5" spans="1:5">
      <c r="A5" s="4" t="s">
        <v>454</v>
      </c>
      <c r="B5" s="9" t="n">
        <v>1.8</v>
      </c>
      <c r="C5" s="9" t="n">
        <v>0.5</v>
      </c>
      <c r="D5" s="9" t="n">
        <v>19.8</v>
      </c>
      <c r="E5" s="5" t="n">
        <v>11</v>
      </c>
    </row>
    <row r="6" spans="1:5">
      <c r="A6" s="4" t="s">
        <v>447</v>
      </c>
      <c r="B6" s="9" t="n">
        <v>-12.9</v>
      </c>
      <c r="C6" s="9" t="n">
        <v>-6.6</v>
      </c>
      <c r="D6" s="9" t="n">
        <v>-32.6</v>
      </c>
      <c r="E6" s="9" t="n">
        <v>-16.9</v>
      </c>
    </row>
    <row r="7" spans="1:5">
      <c r="A7" s="4" t="s">
        <v>342</v>
      </c>
      <c r="B7" s="9" t="n">
        <v>-0.1</v>
      </c>
      <c r="C7" s="9" t="n">
        <v>0.4</v>
      </c>
      <c r="D7" s="9" t="n">
        <v>-0.7</v>
      </c>
      <c r="E7" s="9" t="n">
        <v>2.3</v>
      </c>
    </row>
    <row r="8" spans="1:5">
      <c r="A8" s="4" t="s">
        <v>448</v>
      </c>
      <c r="B8" s="8" t="n">
        <v>82.09999999999999</v>
      </c>
      <c r="C8" s="8" t="n">
        <v>86.5</v>
      </c>
      <c r="D8" s="8" t="n">
        <v>82.09999999999999</v>
      </c>
      <c r="E8" s="8" t="n">
        <v>8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7</v>
      </c>
      <c r="D1" s="2" t="s">
        <v>1</v>
      </c>
    </row>
    <row r="2" spans="1:5">
      <c r="B2" s="2" t="s">
        <v>2</v>
      </c>
      <c r="C2" s="2" t="s">
        <v>28</v>
      </c>
      <c r="D2" s="2" t="s">
        <v>2</v>
      </c>
      <c r="E2" s="2" t="s">
        <v>28</v>
      </c>
    </row>
    <row r="3" spans="1:5">
      <c r="A3" s="3" t="s">
        <v>175</v>
      </c>
    </row>
    <row r="4" spans="1:5">
      <c r="A4" s="4" t="s">
        <v>456</v>
      </c>
      <c r="B4" s="8" t="n">
        <v>4.9</v>
      </c>
      <c r="C4" s="8" t="n">
        <v>4.9</v>
      </c>
      <c r="D4" s="8" t="n">
        <v>14.8</v>
      </c>
      <c r="E4" s="8" t="n">
        <v>14.3</v>
      </c>
    </row>
    <row r="5" spans="1:5">
      <c r="A5" s="4" t="s">
        <v>457</v>
      </c>
      <c r="B5" s="9" t="n">
        <v>4.6</v>
      </c>
      <c r="C5" s="5" t="n">
        <v>5</v>
      </c>
      <c r="D5" s="9" t="n">
        <v>13.9</v>
      </c>
      <c r="E5" s="9" t="n">
        <v>14.9</v>
      </c>
    </row>
    <row r="6" spans="1:5">
      <c r="A6" s="4" t="s">
        <v>458</v>
      </c>
      <c r="B6" s="9" t="n">
        <v>-5.6</v>
      </c>
      <c r="C6" s="9" t="n">
        <v>-4.8</v>
      </c>
      <c r="D6" s="9" t="n">
        <v>-16.8</v>
      </c>
      <c r="E6" s="9" t="n">
        <v>-14.6</v>
      </c>
    </row>
    <row r="7" spans="1:5">
      <c r="A7" s="4" t="s">
        <v>459</v>
      </c>
      <c r="B7" s="9" t="n">
        <v>0.1</v>
      </c>
      <c r="C7" s="9" t="n">
        <v>0.2</v>
      </c>
      <c r="D7" s="9" t="n">
        <v>0.2</v>
      </c>
      <c r="E7" s="9" t="n">
        <v>0.3</v>
      </c>
    </row>
    <row r="8" spans="1:5">
      <c r="A8" s="4" t="s">
        <v>460</v>
      </c>
      <c r="B8" s="9" t="n">
        <v>0.8</v>
      </c>
      <c r="C8" s="5" t="n">
        <v>2</v>
      </c>
      <c r="D8" s="9" t="n">
        <v>2.5</v>
      </c>
      <c r="E8" s="9" t="n">
        <v>5.8</v>
      </c>
    </row>
    <row r="9" spans="1:5">
      <c r="A9" s="4" t="s">
        <v>461</v>
      </c>
      <c r="B9" s="8" t="n">
        <v>4.8</v>
      </c>
      <c r="C9" s="8" t="n">
        <v>7.3</v>
      </c>
      <c r="D9" s="8" t="n">
        <v>14.6</v>
      </c>
      <c r="E9" s="8" t="n">
        <v>2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2</v>
      </c>
      <c r="B1" s="2" t="s">
        <v>27</v>
      </c>
      <c r="D1" s="2" t="s">
        <v>1</v>
      </c>
    </row>
    <row r="2" spans="1:5">
      <c r="B2" s="2" t="s">
        <v>2</v>
      </c>
      <c r="C2" s="2" t="s">
        <v>28</v>
      </c>
      <c r="D2" s="2" t="s">
        <v>2</v>
      </c>
      <c r="E2" s="2" t="s">
        <v>28</v>
      </c>
    </row>
    <row r="3" spans="1:5">
      <c r="A3" s="3" t="s">
        <v>463</v>
      </c>
    </row>
    <row r="4" spans="1:5">
      <c r="A4" s="4" t="s">
        <v>464</v>
      </c>
      <c r="B4" s="8" t="n">
        <v>2007.6</v>
      </c>
      <c r="C4" s="8" t="n">
        <v>4112.3</v>
      </c>
      <c r="D4" s="8" t="n">
        <v>4169.4</v>
      </c>
      <c r="E4" s="8" t="n">
        <v>3926.4</v>
      </c>
    </row>
    <row r="5" spans="1:5">
      <c r="A5" s="3" t="s">
        <v>465</v>
      </c>
    </row>
    <row r="6" spans="1:5">
      <c r="A6" s="4" t="s">
        <v>49</v>
      </c>
      <c r="B6" s="5" t="n">
        <v>118</v>
      </c>
      <c r="C6" s="9" t="n">
        <v>88.2</v>
      </c>
      <c r="D6" s="9" t="n">
        <v>274.5</v>
      </c>
      <c r="E6" s="9" t="n">
        <v>358.6</v>
      </c>
    </row>
    <row r="7" spans="1:5">
      <c r="A7" s="4" t="s">
        <v>466</v>
      </c>
      <c r="B7" s="5" t="n">
        <v>-30</v>
      </c>
      <c r="C7" s="9" t="n">
        <v>57.9</v>
      </c>
      <c r="D7" s="9" t="n">
        <v>-134.8</v>
      </c>
      <c r="E7" s="9" t="n">
        <v>231.9</v>
      </c>
    </row>
    <row r="8" spans="1:5">
      <c r="A8" s="4" t="s">
        <v>72</v>
      </c>
      <c r="C8" s="9" t="n">
        <v>-3.9</v>
      </c>
      <c r="D8" s="9" t="n">
        <v>1.1</v>
      </c>
      <c r="E8" s="9" t="n">
        <v>-10.5</v>
      </c>
    </row>
    <row r="9" spans="1:5">
      <c r="A9" s="4" t="s">
        <v>467</v>
      </c>
      <c r="B9" s="9" t="n">
        <v>0.4</v>
      </c>
      <c r="C9" s="9" t="n">
        <v>1.3</v>
      </c>
      <c r="D9" s="9" t="n">
        <v>6.1</v>
      </c>
      <c r="E9" s="9" t="n">
        <v>3.8</v>
      </c>
    </row>
    <row r="10" spans="1:5">
      <c r="A10" s="4" t="s">
        <v>77</v>
      </c>
      <c r="B10" s="9" t="n">
        <v>88.40000000000001</v>
      </c>
      <c r="C10" s="9" t="n">
        <v>143.5</v>
      </c>
      <c r="D10" s="9" t="n">
        <v>146.9</v>
      </c>
      <c r="E10" s="9" t="n">
        <v>583.8</v>
      </c>
    </row>
    <row r="11" spans="1:5">
      <c r="A11" s="4" t="s">
        <v>468</v>
      </c>
      <c r="D11" s="9" t="n">
        <v>18.9</v>
      </c>
    </row>
    <row r="12" spans="1:5">
      <c r="A12" s="4" t="s">
        <v>469</v>
      </c>
      <c r="B12" s="9" t="n">
        <v>-54.1</v>
      </c>
      <c r="C12" s="9" t="n">
        <v>-51.8</v>
      </c>
      <c r="D12" s="9" t="n">
        <v>-162.5</v>
      </c>
      <c r="E12" s="9" t="n">
        <v>-157.4</v>
      </c>
    </row>
    <row r="13" spans="1:5">
      <c r="A13" s="4" t="s">
        <v>470</v>
      </c>
      <c r="D13" s="5" t="n">
        <v>-2</v>
      </c>
    </row>
    <row r="14" spans="1:5">
      <c r="A14" s="4" t="s">
        <v>471</v>
      </c>
      <c r="B14" s="9" t="n">
        <v>8.4</v>
      </c>
      <c r="D14" s="9" t="n">
        <v>-2120.6</v>
      </c>
    </row>
    <row r="15" spans="1:5">
      <c r="A15" s="4" t="s">
        <v>472</v>
      </c>
      <c r="B15" s="9" t="n">
        <v>2053.4</v>
      </c>
      <c r="C15" s="9" t="n">
        <v>4209.4</v>
      </c>
      <c r="D15" s="9" t="n">
        <v>2053.4</v>
      </c>
      <c r="E15" s="9" t="n">
        <v>4209.4</v>
      </c>
    </row>
    <row r="16" spans="1:5">
      <c r="A16" s="4" t="s">
        <v>268</v>
      </c>
    </row>
    <row r="17" spans="1:5">
      <c r="A17" s="3" t="s">
        <v>465</v>
      </c>
    </row>
    <row r="18" spans="1:5">
      <c r="A18" s="4" t="s">
        <v>473</v>
      </c>
      <c r="D18" s="9" t="n">
        <v>3.3</v>
      </c>
    </row>
    <row r="19" spans="1:5">
      <c r="A19" s="4" t="s">
        <v>109</v>
      </c>
    </row>
    <row r="20" spans="1:5">
      <c r="A20" s="3" t="s">
        <v>463</v>
      </c>
    </row>
    <row r="21" spans="1:5">
      <c r="A21" s="4" t="s">
        <v>464</v>
      </c>
      <c r="D21" s="9" t="n">
        <v>102.8</v>
      </c>
    </row>
    <row r="22" spans="1:5">
      <c r="A22" s="3" t="s">
        <v>465</v>
      </c>
    </row>
    <row r="23" spans="1:5">
      <c r="A23" s="4" t="s">
        <v>472</v>
      </c>
      <c r="B23" s="9" t="n">
        <v>102.8</v>
      </c>
      <c r="D23" s="9" t="n">
        <v>102.8</v>
      </c>
    </row>
    <row r="24" spans="1:5">
      <c r="A24" s="4" t="s">
        <v>474</v>
      </c>
    </row>
    <row r="25" spans="1:5">
      <c r="A25" s="3" t="s">
        <v>463</v>
      </c>
    </row>
    <row r="26" spans="1:5">
      <c r="A26" s="4" t="s">
        <v>464</v>
      </c>
      <c r="D26" s="9" t="n">
        <v>1329.3</v>
      </c>
    </row>
    <row r="27" spans="1:5">
      <c r="A27" s="3" t="s">
        <v>465</v>
      </c>
    </row>
    <row r="28" spans="1:5">
      <c r="A28" s="4" t="s">
        <v>472</v>
      </c>
      <c r="B28" s="9" t="n">
        <v>1329.3</v>
      </c>
      <c r="D28" s="9" t="n">
        <v>1329.3</v>
      </c>
    </row>
    <row r="29" spans="1:5">
      <c r="A29" s="4" t="s">
        <v>475</v>
      </c>
    </row>
    <row r="30" spans="1:5">
      <c r="A30" s="3" t="s">
        <v>463</v>
      </c>
    </row>
    <row r="31" spans="1:5">
      <c r="A31" s="4" t="s">
        <v>464</v>
      </c>
      <c r="D31" s="9" t="n">
        <v>4079.2</v>
      </c>
    </row>
    <row r="32" spans="1:5">
      <c r="A32" s="3" t="s">
        <v>465</v>
      </c>
    </row>
    <row r="33" spans="1:5">
      <c r="A33" s="4" t="s">
        <v>49</v>
      </c>
      <c r="D33" s="9" t="n">
        <v>281.4</v>
      </c>
    </row>
    <row r="34" spans="1:5">
      <c r="A34" s="4" t="s">
        <v>77</v>
      </c>
      <c r="D34" s="9" t="n">
        <v>281.4</v>
      </c>
    </row>
    <row r="35" spans="1:5">
      <c r="A35" s="4" t="s">
        <v>469</v>
      </c>
      <c r="D35" s="9" t="n">
        <v>-162.5</v>
      </c>
    </row>
    <row r="36" spans="1:5">
      <c r="A36" s="4" t="s">
        <v>471</v>
      </c>
      <c r="D36" s="9" t="n">
        <v>-2021.9</v>
      </c>
    </row>
    <row r="37" spans="1:5">
      <c r="A37" s="4" t="s">
        <v>472</v>
      </c>
      <c r="B37" s="9" t="n">
        <v>2189.7</v>
      </c>
      <c r="D37" s="9" t="n">
        <v>2189.7</v>
      </c>
    </row>
    <row r="38" spans="1:5">
      <c r="A38" s="4" t="s">
        <v>476</v>
      </c>
    </row>
    <row r="39" spans="1:5">
      <c r="A39" s="3" t="s">
        <v>465</v>
      </c>
    </row>
    <row r="40" spans="1:5">
      <c r="A40" s="4" t="s">
        <v>473</v>
      </c>
      <c r="D40" s="9" t="n">
        <v>3.3</v>
      </c>
    </row>
    <row r="41" spans="1:5">
      <c r="A41" s="4" t="s">
        <v>477</v>
      </c>
    </row>
    <row r="42" spans="1:5">
      <c r="A42" s="3" t="s">
        <v>465</v>
      </c>
    </row>
    <row r="43" spans="1:5">
      <c r="A43" s="4" t="s">
        <v>473</v>
      </c>
      <c r="D43" s="9" t="n">
        <v>10.2</v>
      </c>
    </row>
    <row r="44" spans="1:5">
      <c r="A44" s="4" t="s">
        <v>478</v>
      </c>
    </row>
    <row r="45" spans="1:5">
      <c r="A45" s="3" t="s">
        <v>463</v>
      </c>
    </row>
    <row r="46" spans="1:5">
      <c r="A46" s="4" t="s">
        <v>464</v>
      </c>
      <c r="D46" s="9" t="n">
        <v>-287.5</v>
      </c>
    </row>
    <row r="47" spans="1:5">
      <c r="A47" s="3" t="s">
        <v>465</v>
      </c>
    </row>
    <row r="48" spans="1:5">
      <c r="A48" s="4" t="s">
        <v>466</v>
      </c>
      <c r="D48" s="9" t="n">
        <v>-134.1</v>
      </c>
    </row>
    <row r="49" spans="1:5">
      <c r="A49" s="4" t="s">
        <v>72</v>
      </c>
      <c r="D49" s="9" t="n">
        <v>1.1</v>
      </c>
    </row>
    <row r="50" spans="1:5">
      <c r="A50" s="4" t="s">
        <v>467</v>
      </c>
      <c r="D50" s="9" t="n">
        <v>6.1</v>
      </c>
    </row>
    <row r="51" spans="1:5">
      <c r="A51" s="4" t="s">
        <v>77</v>
      </c>
      <c r="D51" s="9" t="n">
        <v>-126.9</v>
      </c>
    </row>
    <row r="52" spans="1:5">
      <c r="A52" s="4" t="s">
        <v>471</v>
      </c>
      <c r="D52" s="5" t="n">
        <v>13</v>
      </c>
    </row>
    <row r="53" spans="1:5">
      <c r="A53" s="4" t="s">
        <v>472</v>
      </c>
      <c r="B53" s="9" t="n">
        <v>-411.6</v>
      </c>
      <c r="D53" s="9" t="n">
        <v>-411.6</v>
      </c>
    </row>
    <row r="54" spans="1:5">
      <c r="A54" s="4" t="s">
        <v>479</v>
      </c>
    </row>
    <row r="55" spans="1:5">
      <c r="A55" s="3" t="s">
        <v>465</v>
      </c>
    </row>
    <row r="56" spans="1:5">
      <c r="A56" s="4" t="s">
        <v>473</v>
      </c>
      <c r="D56" s="9" t="n">
        <v>-10.2</v>
      </c>
    </row>
    <row r="57" spans="1:5">
      <c r="A57" s="4" t="s">
        <v>480</v>
      </c>
    </row>
    <row r="58" spans="1:5">
      <c r="A58" s="3" t="s">
        <v>463</v>
      </c>
    </row>
    <row r="59" spans="1:5">
      <c r="A59" s="4" t="s">
        <v>464</v>
      </c>
      <c r="D59" s="9" t="n">
        <v>-1188.7</v>
      </c>
    </row>
    <row r="60" spans="1:5">
      <c r="A60" s="3" t="s">
        <v>465</v>
      </c>
    </row>
    <row r="61" spans="1:5">
      <c r="A61" s="4" t="s">
        <v>468</v>
      </c>
      <c r="D61" s="9" t="n">
        <v>18.9</v>
      </c>
    </row>
    <row r="62" spans="1:5">
      <c r="A62" s="4" t="s">
        <v>472</v>
      </c>
      <c r="B62" s="9" t="n">
        <v>-1169.8</v>
      </c>
      <c r="D62" s="9" t="n">
        <v>-1169.8</v>
      </c>
    </row>
    <row r="63" spans="1:5">
      <c r="A63" s="4" t="s">
        <v>481</v>
      </c>
    </row>
    <row r="64" spans="1:5">
      <c r="A64" s="3" t="s">
        <v>463</v>
      </c>
    </row>
    <row r="65" spans="1:5">
      <c r="A65" s="4" t="s">
        <v>464</v>
      </c>
      <c r="B65" s="9" t="n">
        <v>1994.5</v>
      </c>
      <c r="C65" s="9" t="n">
        <v>3859.7</v>
      </c>
      <c r="D65" s="9" t="n">
        <v>4035.1</v>
      </c>
      <c r="E65" s="9" t="n">
        <v>3677.2</v>
      </c>
    </row>
    <row r="66" spans="1:5">
      <c r="A66" s="3" t="s">
        <v>465</v>
      </c>
    </row>
    <row r="67" spans="1:5">
      <c r="A67" s="4" t="s">
        <v>49</v>
      </c>
      <c r="B67" s="9" t="n">
        <v>117.5</v>
      </c>
      <c r="C67" s="9" t="n">
        <v>90.8</v>
      </c>
      <c r="D67" s="9" t="n">
        <v>281.4</v>
      </c>
      <c r="E67" s="9" t="n">
        <v>364.5</v>
      </c>
    </row>
    <row r="68" spans="1:5">
      <c r="A68" s="4" t="s">
        <v>466</v>
      </c>
      <c r="B68" s="5" t="n">
        <v>-29</v>
      </c>
      <c r="C68" s="9" t="n">
        <v>57.1</v>
      </c>
      <c r="D68" s="9" t="n">
        <v>-134.1</v>
      </c>
      <c r="E68" s="9" t="n">
        <v>224.4</v>
      </c>
    </row>
    <row r="69" spans="1:5">
      <c r="A69" s="4" t="s">
        <v>72</v>
      </c>
      <c r="C69" s="9" t="n">
        <v>-3.9</v>
      </c>
      <c r="D69" s="9" t="n">
        <v>1.1</v>
      </c>
      <c r="E69" s="9" t="n">
        <v>-10.5</v>
      </c>
    </row>
    <row r="70" spans="1:5">
      <c r="A70" s="4" t="s">
        <v>467</v>
      </c>
      <c r="B70" s="9" t="n">
        <v>0.4</v>
      </c>
      <c r="C70" s="9" t="n">
        <v>1.3</v>
      </c>
      <c r="D70" s="9" t="n">
        <v>6.1</v>
      </c>
      <c r="E70" s="9" t="n">
        <v>3.8</v>
      </c>
    </row>
    <row r="71" spans="1:5">
      <c r="A71" s="4" t="s">
        <v>77</v>
      </c>
      <c r="B71" s="9" t="n">
        <v>88.90000000000001</v>
      </c>
      <c r="C71" s="9" t="n">
        <v>145.3</v>
      </c>
      <c r="D71" s="9" t="n">
        <v>154.5</v>
      </c>
      <c r="E71" s="9" t="n">
        <v>582.2</v>
      </c>
    </row>
    <row r="72" spans="1:5">
      <c r="A72" s="4" t="s">
        <v>468</v>
      </c>
      <c r="D72" s="9" t="n">
        <v>18.9</v>
      </c>
    </row>
    <row r="73" spans="1:5">
      <c r="A73" s="4" t="s">
        <v>469</v>
      </c>
      <c r="B73" s="9" t="n">
        <v>-54.1</v>
      </c>
      <c r="C73" s="9" t="n">
        <v>-51.8</v>
      </c>
      <c r="D73" s="9" t="n">
        <v>-162.5</v>
      </c>
      <c r="E73" s="9" t="n">
        <v>-157.4</v>
      </c>
    </row>
    <row r="74" spans="1:5">
      <c r="A74" s="4" t="s">
        <v>471</v>
      </c>
      <c r="B74" s="5" t="n">
        <v>8</v>
      </c>
      <c r="D74" s="9" t="n">
        <v>-2008.9</v>
      </c>
    </row>
    <row r="75" spans="1:5">
      <c r="A75" s="4" t="s">
        <v>472</v>
      </c>
      <c r="B75" s="9" t="n">
        <v>2040.4</v>
      </c>
      <c r="C75" s="9" t="n">
        <v>3958.6</v>
      </c>
      <c r="D75" s="9" t="n">
        <v>2040.4</v>
      </c>
      <c r="E75" s="9" t="n">
        <v>3958.6</v>
      </c>
    </row>
    <row r="76" spans="1:5">
      <c r="A76" s="4" t="s">
        <v>482</v>
      </c>
    </row>
    <row r="77" spans="1:5">
      <c r="A77" s="3" t="s">
        <v>465</v>
      </c>
    </row>
    <row r="78" spans="1:5">
      <c r="A78" s="4" t="s">
        <v>473</v>
      </c>
      <c r="D78" s="9" t="n">
        <v>3.3</v>
      </c>
    </row>
    <row r="79" spans="1:5">
      <c r="A79" s="4" t="s">
        <v>286</v>
      </c>
    </row>
    <row r="80" spans="1:5">
      <c r="A80" s="3" t="s">
        <v>463</v>
      </c>
    </row>
    <row r="81" spans="1:5">
      <c r="A81" s="4" t="s">
        <v>464</v>
      </c>
      <c r="B81" s="9" t="n">
        <v>13.1</v>
      </c>
      <c r="C81" s="9" t="n">
        <v>252.6</v>
      </c>
      <c r="D81" s="9" t="n">
        <v>134.3</v>
      </c>
      <c r="E81" s="9" t="n">
        <v>249.2</v>
      </c>
    </row>
    <row r="82" spans="1:5">
      <c r="A82" s="3" t="s">
        <v>465</v>
      </c>
    </row>
    <row r="83" spans="1:5">
      <c r="A83" s="4" t="s">
        <v>49</v>
      </c>
      <c r="B83" s="9" t="n">
        <v>0.5</v>
      </c>
      <c r="C83" s="9" t="n">
        <v>-2.6</v>
      </c>
      <c r="D83" s="9" t="n">
        <v>-6.9</v>
      </c>
      <c r="E83" s="9" t="n">
        <v>-5.9</v>
      </c>
    </row>
    <row r="84" spans="1:5">
      <c r="A84" s="4" t="s">
        <v>466</v>
      </c>
      <c r="B84" s="5" t="n">
        <v>-1</v>
      </c>
      <c r="C84" s="9" t="n">
        <v>0.8</v>
      </c>
      <c r="D84" s="9" t="n">
        <v>-0.7</v>
      </c>
      <c r="E84" s="9" t="n">
        <v>7.5</v>
      </c>
    </row>
    <row r="85" spans="1:5">
      <c r="A85" s="4" t="s">
        <v>77</v>
      </c>
      <c r="B85" s="9" t="n">
        <v>-0.5</v>
      </c>
      <c r="C85" s="9" t="n">
        <v>-1.8</v>
      </c>
      <c r="D85" s="9" t="n">
        <v>-7.6</v>
      </c>
      <c r="E85" s="9" t="n">
        <v>1.6</v>
      </c>
    </row>
    <row r="86" spans="1:5">
      <c r="A86" s="4" t="s">
        <v>470</v>
      </c>
      <c r="D86" s="5" t="n">
        <v>-2</v>
      </c>
    </row>
    <row r="87" spans="1:5">
      <c r="A87" s="4" t="s">
        <v>471</v>
      </c>
      <c r="B87" s="9" t="n">
        <v>0.4</v>
      </c>
      <c r="D87" s="9" t="n">
        <v>-111.7</v>
      </c>
    </row>
    <row r="88" spans="1:5">
      <c r="A88" s="4" t="s">
        <v>472</v>
      </c>
      <c r="B88" s="7" t="n">
        <v>13</v>
      </c>
      <c r="C88" s="8" t="n">
        <v>250.8</v>
      </c>
      <c r="D88" s="7" t="n">
        <v>13</v>
      </c>
      <c r="E88" s="8" t="n">
        <v>2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7</v>
      </c>
      <c r="D1" s="2" t="s">
        <v>1</v>
      </c>
    </row>
    <row r="2" spans="1:5">
      <c r="B2" s="2" t="s">
        <v>2</v>
      </c>
      <c r="C2" s="2" t="s">
        <v>28</v>
      </c>
      <c r="D2" s="2" t="s">
        <v>2</v>
      </c>
      <c r="E2" s="2" t="s">
        <v>28</v>
      </c>
    </row>
    <row r="3" spans="1:5">
      <c r="A3" s="3" t="s">
        <v>463</v>
      </c>
    </row>
    <row r="4" spans="1:5">
      <c r="A4" s="4" t="s">
        <v>464</v>
      </c>
      <c r="B4" s="8" t="n">
        <v>2007.6</v>
      </c>
      <c r="C4" s="8" t="n">
        <v>4112.3</v>
      </c>
      <c r="D4" s="8" t="n">
        <v>4169.4</v>
      </c>
      <c r="E4" s="8" t="n">
        <v>3926.4</v>
      </c>
    </row>
    <row r="5" spans="1:5">
      <c r="A5" s="3" t="s">
        <v>484</v>
      </c>
    </row>
    <row r="6" spans="1:5">
      <c r="A6" s="4" t="s">
        <v>49</v>
      </c>
      <c r="B6" s="5" t="n">
        <v>118</v>
      </c>
      <c r="C6" s="9" t="n">
        <v>88.2</v>
      </c>
      <c r="D6" s="9" t="n">
        <v>274.5</v>
      </c>
      <c r="E6" s="9" t="n">
        <v>358.6</v>
      </c>
    </row>
    <row r="7" spans="1:5">
      <c r="A7" s="4" t="s">
        <v>466</v>
      </c>
      <c r="B7" s="5" t="n">
        <v>-30</v>
      </c>
      <c r="C7" s="9" t="n">
        <v>57.9</v>
      </c>
      <c r="D7" s="9" t="n">
        <v>-134.8</v>
      </c>
      <c r="E7" s="9" t="n">
        <v>231.9</v>
      </c>
    </row>
    <row r="8" spans="1:5">
      <c r="A8" s="4" t="s">
        <v>72</v>
      </c>
      <c r="C8" s="9" t="n">
        <v>-3.9</v>
      </c>
      <c r="D8" s="9" t="n">
        <v>1.1</v>
      </c>
      <c r="E8" s="9" t="n">
        <v>-10.5</v>
      </c>
    </row>
    <row r="9" spans="1:5">
      <c r="A9" s="4" t="s">
        <v>467</v>
      </c>
      <c r="B9" s="9" t="n">
        <v>0.4</v>
      </c>
      <c r="C9" s="9" t="n">
        <v>1.3</v>
      </c>
      <c r="D9" s="9" t="n">
        <v>6.1</v>
      </c>
      <c r="E9" s="9" t="n">
        <v>3.8</v>
      </c>
    </row>
    <row r="10" spans="1:5">
      <c r="A10" s="4" t="s">
        <v>77</v>
      </c>
      <c r="B10" s="9" t="n">
        <v>88.40000000000001</v>
      </c>
      <c r="C10" s="9" t="n">
        <v>143.5</v>
      </c>
      <c r="D10" s="9" t="n">
        <v>146.9</v>
      </c>
      <c r="E10" s="9" t="n">
        <v>583.8</v>
      </c>
    </row>
    <row r="11" spans="1:5">
      <c r="A11" s="4" t="s">
        <v>485</v>
      </c>
      <c r="B11" s="9" t="n">
        <v>3.1</v>
      </c>
      <c r="C11" s="9" t="n">
        <v>5.4</v>
      </c>
      <c r="D11" s="9" t="n">
        <v>18.9</v>
      </c>
      <c r="E11" s="9" t="n">
        <v>13.6</v>
      </c>
    </row>
    <row r="12" spans="1:5">
      <c r="A12" s="4" t="s">
        <v>469</v>
      </c>
      <c r="B12" s="9" t="n">
        <v>-54.1</v>
      </c>
      <c r="C12" s="9" t="n">
        <v>-51.8</v>
      </c>
      <c r="D12" s="9" t="n">
        <v>-162.5</v>
      </c>
      <c r="E12" s="9" t="n">
        <v>-157.4</v>
      </c>
    </row>
    <row r="13" spans="1:5">
      <c r="A13" s="4" t="s">
        <v>470</v>
      </c>
      <c r="D13" s="5" t="n">
        <v>-2</v>
      </c>
    </row>
    <row r="14" spans="1:5">
      <c r="A14" s="4" t="s">
        <v>471</v>
      </c>
      <c r="B14" s="9" t="n">
        <v>8.4</v>
      </c>
      <c r="D14" s="9" t="n">
        <v>-2120.6</v>
      </c>
    </row>
    <row r="15" spans="1:5">
      <c r="A15" s="4" t="s">
        <v>486</v>
      </c>
      <c r="E15" s="5" t="n">
        <v>-157</v>
      </c>
    </row>
    <row r="16" spans="1:5">
      <c r="A16" s="4" t="s">
        <v>472</v>
      </c>
      <c r="B16" s="9" t="n">
        <v>2053.4</v>
      </c>
      <c r="C16" s="9" t="n">
        <v>4209.4</v>
      </c>
      <c r="D16" s="9" t="n">
        <v>2053.4</v>
      </c>
      <c r="E16" s="9" t="n">
        <v>4209.4</v>
      </c>
    </row>
    <row r="17" spans="1:5">
      <c r="A17" s="4" t="s">
        <v>487</v>
      </c>
    </row>
    <row r="18" spans="1:5">
      <c r="A18" s="3" t="s">
        <v>463</v>
      </c>
    </row>
    <row r="19" spans="1:5">
      <c r="A19" s="4" t="s">
        <v>464</v>
      </c>
      <c r="B19" s="9" t="n">
        <v>1994.5</v>
      </c>
      <c r="C19" s="9" t="n">
        <v>3859.7</v>
      </c>
      <c r="D19" s="9" t="n">
        <v>4035.1</v>
      </c>
      <c r="E19" s="9" t="n">
        <v>3677.2</v>
      </c>
    </row>
    <row r="20" spans="1:5">
      <c r="A20" s="3" t="s">
        <v>484</v>
      </c>
    </row>
    <row r="21" spans="1:5">
      <c r="A21" s="4" t="s">
        <v>49</v>
      </c>
      <c r="B21" s="9" t="n">
        <v>117.5</v>
      </c>
      <c r="C21" s="9" t="n">
        <v>90.8</v>
      </c>
      <c r="D21" s="9" t="n">
        <v>281.4</v>
      </c>
      <c r="E21" s="9" t="n">
        <v>364.5</v>
      </c>
    </row>
    <row r="22" spans="1:5">
      <c r="A22" s="4" t="s">
        <v>466</v>
      </c>
      <c r="B22" s="5" t="n">
        <v>-29</v>
      </c>
      <c r="C22" s="9" t="n">
        <v>57.1</v>
      </c>
      <c r="D22" s="9" t="n">
        <v>-134.1</v>
      </c>
      <c r="E22" s="9" t="n">
        <v>224.4</v>
      </c>
    </row>
    <row r="23" spans="1:5">
      <c r="A23" s="4" t="s">
        <v>72</v>
      </c>
      <c r="C23" s="9" t="n">
        <v>-3.9</v>
      </c>
      <c r="D23" s="9" t="n">
        <v>1.1</v>
      </c>
      <c r="E23" s="9" t="n">
        <v>-10.5</v>
      </c>
    </row>
    <row r="24" spans="1:5">
      <c r="A24" s="4" t="s">
        <v>467</v>
      </c>
      <c r="B24" s="9" t="n">
        <v>0.4</v>
      </c>
      <c r="C24" s="9" t="n">
        <v>1.3</v>
      </c>
      <c r="D24" s="9" t="n">
        <v>6.1</v>
      </c>
      <c r="E24" s="9" t="n">
        <v>3.8</v>
      </c>
    </row>
    <row r="25" spans="1:5">
      <c r="A25" s="4" t="s">
        <v>77</v>
      </c>
      <c r="B25" s="9" t="n">
        <v>88.90000000000001</v>
      </c>
      <c r="C25" s="9" t="n">
        <v>145.3</v>
      </c>
      <c r="D25" s="9" t="n">
        <v>154.5</v>
      </c>
      <c r="E25" s="9" t="n">
        <v>582.2</v>
      </c>
    </row>
    <row r="26" spans="1:5">
      <c r="A26" s="4" t="s">
        <v>485</v>
      </c>
      <c r="B26" s="9" t="n">
        <v>3.1</v>
      </c>
      <c r="C26" s="9" t="n">
        <v>5.4</v>
      </c>
      <c r="D26" s="9" t="n">
        <v>18.9</v>
      </c>
      <c r="E26" s="9" t="n">
        <v>13.6</v>
      </c>
    </row>
    <row r="27" spans="1:5">
      <c r="A27" s="4" t="s">
        <v>469</v>
      </c>
      <c r="B27" s="9" t="n">
        <v>-54.1</v>
      </c>
      <c r="C27" s="9" t="n">
        <v>-51.8</v>
      </c>
      <c r="D27" s="9" t="n">
        <v>-162.5</v>
      </c>
      <c r="E27" s="9" t="n">
        <v>-157.4</v>
      </c>
    </row>
    <row r="28" spans="1:5">
      <c r="A28" s="4" t="s">
        <v>471</v>
      </c>
      <c r="B28" s="5" t="n">
        <v>8</v>
      </c>
      <c r="D28" s="9" t="n">
        <v>-2008.9</v>
      </c>
    </row>
    <row r="29" spans="1:5">
      <c r="A29" s="4" t="s">
        <v>486</v>
      </c>
      <c r="E29" s="5" t="n">
        <v>-157</v>
      </c>
    </row>
    <row r="30" spans="1:5">
      <c r="A30" s="4" t="s">
        <v>472</v>
      </c>
      <c r="B30" s="9" t="n">
        <v>2040.4</v>
      </c>
      <c r="C30" s="9" t="n">
        <v>3958.6</v>
      </c>
      <c r="D30" s="9" t="n">
        <v>2040.4</v>
      </c>
      <c r="E30" s="9" t="n">
        <v>3958.6</v>
      </c>
    </row>
    <row r="31" spans="1:5">
      <c r="A31" s="4" t="s">
        <v>488</v>
      </c>
    </row>
    <row r="32" spans="1:5">
      <c r="A32" s="3" t="s">
        <v>463</v>
      </c>
    </row>
    <row r="33" spans="1:5">
      <c r="A33" s="4" t="s">
        <v>464</v>
      </c>
      <c r="B33" s="9" t="n">
        <v>13.1</v>
      </c>
      <c r="C33" s="9" t="n">
        <v>252.6</v>
      </c>
      <c r="D33" s="9" t="n">
        <v>134.3</v>
      </c>
      <c r="E33" s="9" t="n">
        <v>249.2</v>
      </c>
    </row>
    <row r="34" spans="1:5">
      <c r="A34" s="3" t="s">
        <v>484</v>
      </c>
    </row>
    <row r="35" spans="1:5">
      <c r="A35" s="4" t="s">
        <v>49</v>
      </c>
      <c r="B35" s="9" t="n">
        <v>0.5</v>
      </c>
      <c r="C35" s="9" t="n">
        <v>-2.6</v>
      </c>
      <c r="D35" s="9" t="n">
        <v>-6.9</v>
      </c>
      <c r="E35" s="9" t="n">
        <v>-5.9</v>
      </c>
    </row>
    <row r="36" spans="1:5">
      <c r="A36" s="4" t="s">
        <v>466</v>
      </c>
      <c r="B36" s="5" t="n">
        <v>-1</v>
      </c>
      <c r="C36" s="9" t="n">
        <v>0.8</v>
      </c>
      <c r="D36" s="9" t="n">
        <v>-0.7</v>
      </c>
      <c r="E36" s="9" t="n">
        <v>7.5</v>
      </c>
    </row>
    <row r="37" spans="1:5">
      <c r="A37" s="4" t="s">
        <v>77</v>
      </c>
      <c r="B37" s="9" t="n">
        <v>-0.5</v>
      </c>
      <c r="C37" s="9" t="n">
        <v>-1.8</v>
      </c>
      <c r="D37" s="9" t="n">
        <v>-7.6</v>
      </c>
      <c r="E37" s="9" t="n">
        <v>1.6</v>
      </c>
    </row>
    <row r="38" spans="1:5">
      <c r="A38" s="4" t="s">
        <v>470</v>
      </c>
      <c r="D38" s="5" t="n">
        <v>-2</v>
      </c>
    </row>
    <row r="39" spans="1:5">
      <c r="A39" s="4" t="s">
        <v>471</v>
      </c>
      <c r="B39" s="9" t="n">
        <v>0.4</v>
      </c>
      <c r="D39" s="9" t="n">
        <v>-111.7</v>
      </c>
    </row>
    <row r="40" spans="1:5">
      <c r="A40" s="4" t="s">
        <v>472</v>
      </c>
      <c r="B40" s="7" t="n">
        <v>13</v>
      </c>
      <c r="C40" s="8" t="n">
        <v>250.8</v>
      </c>
      <c r="D40" s="5" t="n">
        <v>13</v>
      </c>
      <c r="E40" s="8" t="n">
        <v>250.8</v>
      </c>
    </row>
    <row r="41" spans="1:5">
      <c r="A41" s="4" t="s">
        <v>268</v>
      </c>
    </row>
    <row r="42" spans="1:5">
      <c r="A42" s="3" t="s">
        <v>484</v>
      </c>
    </row>
    <row r="43" spans="1:5">
      <c r="A43" s="4" t="s">
        <v>489</v>
      </c>
      <c r="D43" s="9" t="n">
        <v>3.3</v>
      </c>
    </row>
    <row r="44" spans="1:5">
      <c r="A44" s="4" t="s">
        <v>490</v>
      </c>
    </row>
    <row r="45" spans="1:5">
      <c r="A45" s="3" t="s">
        <v>484</v>
      </c>
    </row>
    <row r="46" spans="1:5">
      <c r="A46" s="4" t="s">
        <v>489</v>
      </c>
      <c r="D46" s="8" t="n">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91</v>
      </c>
      <c r="B1" s="2" t="s">
        <v>27</v>
      </c>
    </row>
    <row r="2" spans="1:3">
      <c r="B2" s="2" t="s">
        <v>2</v>
      </c>
      <c r="C2" s="2" t="s">
        <v>28</v>
      </c>
    </row>
    <row r="3" spans="1:3">
      <c r="A3" s="3" t="s">
        <v>178</v>
      </c>
    </row>
    <row r="4" spans="1:3">
      <c r="A4" s="4" t="s">
        <v>492</v>
      </c>
      <c r="B4" s="5" t="n">
        <v>0</v>
      </c>
      <c r="C4" s="5" t="n">
        <v>0</v>
      </c>
    </row>
    <row r="5" spans="1:3">
      <c r="A5" s="4" t="s">
        <v>493</v>
      </c>
      <c r="B5" s="5" t="n">
        <v>29862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2"/>
    <col customWidth="1" max="6" min="6" width="21"/>
    <col customWidth="1" max="7" min="7" width="22"/>
    <col customWidth="1" max="8" min="8" width="23"/>
    <col customWidth="1" max="9" min="9" width="21"/>
    <col customWidth="1" max="10" min="10" width="21"/>
    <col customWidth="1" max="11" min="11" width="22"/>
    <col customWidth="1" max="12" min="12" width="14"/>
    <col customWidth="1" max="13" min="13" width="30"/>
    <col customWidth="1" max="14" min="14" width="21"/>
    <col customWidth="1" max="15" min="15" width="21"/>
    <col customWidth="1" max="16" min="16" width="21"/>
    <col customWidth="1" max="17" min="17" width="21"/>
  </cols>
  <sheetData>
    <row r="1" spans="1:17">
      <c r="A1" s="1" t="s">
        <v>494</v>
      </c>
      <c r="B1" s="2" t="s">
        <v>495</v>
      </c>
      <c r="C1" s="2" t="s">
        <v>496</v>
      </c>
      <c r="D1" s="2" t="s">
        <v>497</v>
      </c>
      <c r="E1" s="2" t="s">
        <v>498</v>
      </c>
      <c r="F1" s="2" t="s">
        <v>378</v>
      </c>
      <c r="G1" s="2" t="s">
        <v>499</v>
      </c>
      <c r="H1" s="2" t="s">
        <v>500</v>
      </c>
      <c r="I1" s="2" t="s">
        <v>501</v>
      </c>
      <c r="J1" s="2" t="s">
        <v>502</v>
      </c>
      <c r="K1" s="2" t="s">
        <v>503</v>
      </c>
      <c r="L1" s="2" t="s">
        <v>504</v>
      </c>
      <c r="M1" s="2" t="s">
        <v>505</v>
      </c>
      <c r="N1" s="2" t="s">
        <v>298</v>
      </c>
      <c r="O1" s="2" t="s">
        <v>506</v>
      </c>
      <c r="P1" s="2" t="s">
        <v>507</v>
      </c>
      <c r="Q1" s="2" t="s">
        <v>508</v>
      </c>
    </row>
    <row r="2" spans="1:17">
      <c r="A2" s="3" t="s">
        <v>509</v>
      </c>
    </row>
    <row r="3" spans="1:17">
      <c r="A3" s="4" t="s">
        <v>510</v>
      </c>
      <c r="M3" s="5" t="n">
        <v>19</v>
      </c>
    </row>
    <row r="4" spans="1:17">
      <c r="A4" s="4" t="s">
        <v>511</v>
      </c>
    </row>
    <row r="5" spans="1:17">
      <c r="A5" s="3" t="s">
        <v>509</v>
      </c>
    </row>
    <row r="6" spans="1:17">
      <c r="A6" s="4" t="s">
        <v>512</v>
      </c>
      <c r="E6" s="5" t="n">
        <v>2</v>
      </c>
    </row>
    <row r="7" spans="1:17">
      <c r="A7" s="4" t="s">
        <v>513</v>
      </c>
      <c r="B7" s="7" t="n">
        <v>9700000</v>
      </c>
      <c r="C7" s="13" t="n">
        <v>8.1</v>
      </c>
      <c r="N7" s="7" t="n">
        <v>9900000</v>
      </c>
      <c r="O7" s="13" t="n">
        <v>8.300000000000001</v>
      </c>
    </row>
    <row r="8" spans="1:17">
      <c r="A8" s="4" t="s">
        <v>514</v>
      </c>
    </row>
    <row r="9" spans="1:17">
      <c r="A9" s="3" t="s">
        <v>509</v>
      </c>
    </row>
    <row r="10" spans="1:17">
      <c r="A10" s="4" t="s">
        <v>513</v>
      </c>
      <c r="M10" s="7" t="n">
        <v>5000000</v>
      </c>
      <c r="P10" s="7" t="n">
        <v>6000000</v>
      </c>
    </row>
    <row r="11" spans="1:17">
      <c r="A11" s="4" t="s">
        <v>515</v>
      </c>
      <c r="M11" s="14" t="n">
        <v>2017</v>
      </c>
    </row>
    <row r="12" spans="1:17">
      <c r="A12" s="4" t="s">
        <v>516</v>
      </c>
      <c r="F12" s="7" t="n">
        <v>11000000</v>
      </c>
      <c r="G12" s="6" t="s">
        <v>517</v>
      </c>
    </row>
    <row r="13" spans="1:17">
      <c r="A13" s="4" t="s">
        <v>518</v>
      </c>
    </row>
    <row r="14" spans="1:17">
      <c r="A14" s="3" t="s">
        <v>509</v>
      </c>
    </row>
    <row r="15" spans="1:17">
      <c r="A15" s="4" t="s">
        <v>515</v>
      </c>
      <c r="M15" s="15" t="n">
        <v>2016</v>
      </c>
    </row>
    <row r="16" spans="1:17">
      <c r="A16" s="4" t="s">
        <v>519</v>
      </c>
    </row>
    <row r="17" spans="1:17">
      <c r="A17" s="3" t="s">
        <v>509</v>
      </c>
    </row>
    <row r="18" spans="1:17">
      <c r="A18" s="4" t="s">
        <v>520</v>
      </c>
      <c r="J18" s="7" t="n">
        <v>21000000</v>
      </c>
      <c r="K18" s="6" t="s">
        <v>521</v>
      </c>
    </row>
    <row r="19" spans="1:17">
      <c r="A19" s="4" t="s">
        <v>522</v>
      </c>
    </row>
    <row r="20" spans="1:17">
      <c r="A20" s="3" t="s">
        <v>509</v>
      </c>
    </row>
    <row r="21" spans="1:17">
      <c r="A21" s="4" t="s">
        <v>523</v>
      </c>
      <c r="L21" s="4" t="s">
        <v>524</v>
      </c>
    </row>
    <row r="22" spans="1:17">
      <c r="A22" s="4" t="s">
        <v>525</v>
      </c>
    </row>
    <row r="23" spans="1:17">
      <c r="A23" s="3" t="s">
        <v>509</v>
      </c>
    </row>
    <row r="24" spans="1:17">
      <c r="A24" s="4" t="s">
        <v>516</v>
      </c>
      <c r="I24" s="7" t="n">
        <v>81000000</v>
      </c>
    </row>
    <row r="25" spans="1:17">
      <c r="A25" s="4" t="s">
        <v>526</v>
      </c>
      <c r="M25" s="5" t="n">
        <v>15</v>
      </c>
    </row>
    <row r="26" spans="1:17">
      <c r="A26" s="4" t="s">
        <v>527</v>
      </c>
      <c r="I26" s="7" t="n">
        <v>77000000</v>
      </c>
      <c r="Q26" s="7" t="n">
        <v>65000000</v>
      </c>
    </row>
    <row r="27" spans="1:17">
      <c r="A27" s="4" t="s">
        <v>528</v>
      </c>
    </row>
    <row r="28" spans="1:17">
      <c r="A28" s="3" t="s">
        <v>509</v>
      </c>
    </row>
    <row r="29" spans="1:17">
      <c r="A29" s="4" t="s">
        <v>529</v>
      </c>
      <c r="H29" s="5" t="n">
        <v>1</v>
      </c>
    </row>
    <row r="30" spans="1:17">
      <c r="A30" s="4" t="s">
        <v>530</v>
      </c>
    </row>
    <row r="31" spans="1:17">
      <c r="A31" s="3" t="s">
        <v>509</v>
      </c>
    </row>
    <row r="32" spans="1:17">
      <c r="A32" s="4" t="s">
        <v>527</v>
      </c>
      <c r="Q32" s="7" t="n">
        <v>60500000</v>
      </c>
    </row>
    <row r="33" spans="1:17">
      <c r="A33" s="4" t="s">
        <v>531</v>
      </c>
      <c r="H33" s="5" t="n">
        <v>2</v>
      </c>
    </row>
    <row r="34" spans="1:17">
      <c r="A34" s="4" t="s">
        <v>532</v>
      </c>
    </row>
    <row r="35" spans="1:17">
      <c r="A35" s="3" t="s">
        <v>509</v>
      </c>
    </row>
    <row r="36" spans="1:17">
      <c r="A36" s="4" t="s">
        <v>526</v>
      </c>
      <c r="M36" s="5" t="n">
        <v>4</v>
      </c>
    </row>
    <row r="37" spans="1:17">
      <c r="A37" s="4" t="s">
        <v>533</v>
      </c>
    </row>
    <row r="38" spans="1:17">
      <c r="A38" s="3" t="s">
        <v>509</v>
      </c>
    </row>
    <row r="39" spans="1:17">
      <c r="A39" s="4" t="s">
        <v>534</v>
      </c>
      <c r="D39" s="9" t="n">
        <v>1.4</v>
      </c>
    </row>
    <row r="40" spans="1:17">
      <c r="A40" s="4" t="s">
        <v>535</v>
      </c>
      <c r="D40" s="5" t="n">
        <v>8</v>
      </c>
    </row>
    <row r="41" spans="1:17">
      <c r="A41" s="4" t="s">
        <v>536</v>
      </c>
    </row>
    <row r="42" spans="1:17">
      <c r="A42" s="3" t="s">
        <v>509</v>
      </c>
    </row>
    <row r="43" spans="1:17">
      <c r="A43" s="4" t="s">
        <v>537</v>
      </c>
      <c r="M43" s="7" t="n">
        <v>2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s>
  <sheetData>
    <row r="1" spans="1:5">
      <c r="A1" s="1" t="s">
        <v>538</v>
      </c>
      <c r="B1" s="2" t="s">
        <v>27</v>
      </c>
      <c r="D1" s="2" t="s">
        <v>1</v>
      </c>
    </row>
    <row r="2" spans="1:5">
      <c r="B2" s="2" t="s">
        <v>2</v>
      </c>
      <c r="C2" s="2" t="s">
        <v>28</v>
      </c>
      <c r="D2" s="2" t="s">
        <v>2</v>
      </c>
      <c r="E2" s="2" t="s">
        <v>28</v>
      </c>
    </row>
    <row r="3" spans="1:5">
      <c r="A3" s="3" t="s">
        <v>539</v>
      </c>
    </row>
    <row r="4" spans="1:5">
      <c r="A4" s="4" t="s">
        <v>540</v>
      </c>
      <c r="D4" s="4" t="s">
        <v>541</v>
      </c>
    </row>
    <row r="5" spans="1:5">
      <c r="A5" s="4" t="s">
        <v>542</v>
      </c>
    </row>
    <row r="6" spans="1:5">
      <c r="A6" s="3" t="s">
        <v>539</v>
      </c>
    </row>
    <row r="7" spans="1:5">
      <c r="A7" s="4" t="s">
        <v>543</v>
      </c>
      <c r="B7" s="8" t="n">
        <v>2.3</v>
      </c>
      <c r="C7" s="8" t="n">
        <v>2.6</v>
      </c>
      <c r="D7" s="8" t="n">
        <v>6.9</v>
      </c>
      <c r="E7" s="8" t="n">
        <v>7.4</v>
      </c>
    </row>
    <row r="8" spans="1:5">
      <c r="A8" s="4" t="s">
        <v>251</v>
      </c>
    </row>
    <row r="9" spans="1:5">
      <c r="A9" s="3" t="s">
        <v>539</v>
      </c>
    </row>
    <row r="10" spans="1:5">
      <c r="A10" s="4" t="s">
        <v>544</v>
      </c>
      <c r="D10" s="4" t="s">
        <v>545</v>
      </c>
    </row>
    <row r="11" spans="1:5">
      <c r="A11" s="4" t="s">
        <v>546</v>
      </c>
    </row>
    <row r="12" spans="1:5">
      <c r="A12" s="3" t="s">
        <v>539</v>
      </c>
    </row>
    <row r="13" spans="1:5">
      <c r="A13" s="4" t="s">
        <v>547</v>
      </c>
      <c r="D13" s="4" t="s">
        <v>548</v>
      </c>
    </row>
    <row r="14" spans="1:5">
      <c r="A14" s="4" t="s">
        <v>549</v>
      </c>
      <c r="D14" s="4" t="s">
        <v>548</v>
      </c>
    </row>
    <row r="15" spans="1:5">
      <c r="A15" s="4" t="s">
        <v>550</v>
      </c>
    </row>
    <row r="16" spans="1:5">
      <c r="A16" s="3" t="s">
        <v>539</v>
      </c>
    </row>
    <row r="17" spans="1:5">
      <c r="A17" s="4" t="s">
        <v>551</v>
      </c>
      <c r="D17" s="4" t="s">
        <v>548</v>
      </c>
    </row>
    <row r="18" spans="1:5">
      <c r="A18" s="4" t="s">
        <v>552</v>
      </c>
      <c r="D18" s="4" t="s">
        <v>5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53</v>
      </c>
      <c r="B1" s="2" t="s">
        <v>27</v>
      </c>
      <c r="D1" s="2" t="s">
        <v>1</v>
      </c>
    </row>
    <row r="2" spans="1:5">
      <c r="B2" s="2" t="s">
        <v>2</v>
      </c>
      <c r="C2" s="2" t="s">
        <v>28</v>
      </c>
      <c r="D2" s="2" t="s">
        <v>2</v>
      </c>
      <c r="E2" s="2" t="s">
        <v>28</v>
      </c>
    </row>
    <row r="3" spans="1:5">
      <c r="A3" s="3" t="s">
        <v>187</v>
      </c>
    </row>
    <row r="4" spans="1:5">
      <c r="A4" s="4" t="s">
        <v>554</v>
      </c>
      <c r="B4" s="5" t="n">
        <v>0</v>
      </c>
      <c r="C4" s="5" t="n">
        <v>100000</v>
      </c>
      <c r="D4" s="5" t="n">
        <v>0</v>
      </c>
      <c r="E4" s="5" t="n">
        <v>100000</v>
      </c>
    </row>
    <row r="5" spans="1:5">
      <c r="A5" s="4" t="s">
        <v>555</v>
      </c>
      <c r="B5" s="5" t="n">
        <v>9000</v>
      </c>
      <c r="C5" s="5" t="n">
        <v>30000</v>
      </c>
      <c r="D5" s="5" t="n">
        <v>200000</v>
      </c>
      <c r="E5" s="5" t="n">
        <v>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6</v>
      </c>
      <c r="C1" s="2" t="s">
        <v>27</v>
      </c>
      <c r="E1" s="2" t="s">
        <v>1</v>
      </c>
    </row>
    <row r="2" spans="1:6">
      <c r="C2" s="2" t="s">
        <v>2</v>
      </c>
      <c r="D2" s="2" t="s">
        <v>28</v>
      </c>
      <c r="E2" s="2" t="s">
        <v>2</v>
      </c>
      <c r="F2" s="2" t="s">
        <v>28</v>
      </c>
    </row>
    <row r="3" spans="1:6">
      <c r="A3" s="3" t="s">
        <v>557</v>
      </c>
    </row>
    <row r="4" spans="1:6">
      <c r="A4" s="4" t="s">
        <v>54</v>
      </c>
      <c r="C4" s="8" t="n">
        <v>117.5</v>
      </c>
      <c r="D4" s="8" t="n">
        <v>105.7</v>
      </c>
      <c r="E4" s="8" t="n">
        <v>468.9</v>
      </c>
      <c r="F4" s="8" t="n">
        <v>389.3</v>
      </c>
    </row>
    <row r="5" spans="1:6">
      <c r="A5" s="4" t="s">
        <v>55</v>
      </c>
      <c r="D5" s="9" t="n">
        <v>-14.9</v>
      </c>
      <c r="E5" s="9" t="n">
        <v>-187.5</v>
      </c>
      <c r="F5" s="9" t="n">
        <v>-24.8</v>
      </c>
    </row>
    <row r="6" spans="1:6">
      <c r="A6" s="4" t="s">
        <v>52</v>
      </c>
      <c r="C6" s="9" t="n">
        <v>117.5</v>
      </c>
      <c r="D6" s="9" t="n">
        <v>90.8</v>
      </c>
      <c r="E6" s="9" t="n">
        <v>281.4</v>
      </c>
      <c r="F6" s="9" t="n">
        <v>364.5</v>
      </c>
    </row>
    <row r="7" spans="1:6">
      <c r="A7" s="4" t="s">
        <v>558</v>
      </c>
      <c r="C7" s="9" t="n">
        <v>117.5</v>
      </c>
      <c r="D7" s="9" t="n">
        <v>90.8</v>
      </c>
      <c r="E7" s="9" t="n">
        <v>281.4</v>
      </c>
      <c r="F7" s="9" t="n">
        <v>364.5</v>
      </c>
    </row>
    <row r="8" spans="1:6">
      <c r="A8" s="4" t="s">
        <v>559</v>
      </c>
      <c r="C8" s="8" t="n">
        <v>117.5</v>
      </c>
      <c r="D8" s="8" t="n">
        <v>90.8</v>
      </c>
      <c r="E8" s="8" t="n">
        <v>281.4</v>
      </c>
      <c r="F8" s="8" t="n">
        <v>364.5</v>
      </c>
    </row>
    <row r="9" spans="1:6">
      <c r="A9" s="3" t="s">
        <v>560</v>
      </c>
    </row>
    <row r="10" spans="1:6">
      <c r="A10" s="4" t="s">
        <v>561</v>
      </c>
      <c r="C10" s="9" t="n">
        <v>87.09999999999999</v>
      </c>
      <c r="D10" s="9" t="n">
        <v>86.90000000000001</v>
      </c>
      <c r="E10" s="9" t="n">
        <v>87.09999999999999</v>
      </c>
      <c r="F10" s="9" t="n">
        <v>87.7</v>
      </c>
    </row>
    <row r="11" spans="1:6">
      <c r="A11" s="4" t="s">
        <v>562</v>
      </c>
      <c r="C11" s="9" t="n">
        <v>0.3</v>
      </c>
      <c r="D11" s="9" t="n">
        <v>0.3</v>
      </c>
      <c r="E11" s="9" t="n">
        <v>0.2</v>
      </c>
      <c r="F11" s="9" t="n">
        <v>0.2</v>
      </c>
    </row>
    <row r="12" spans="1:6">
      <c r="A12" s="4" t="s">
        <v>563</v>
      </c>
      <c r="C12" s="9" t="n">
        <v>87.40000000000001</v>
      </c>
      <c r="D12" s="9" t="n">
        <v>87.2</v>
      </c>
      <c r="E12" s="9" t="n">
        <v>87.3</v>
      </c>
      <c r="F12" s="9" t="n">
        <v>87.90000000000001</v>
      </c>
    </row>
    <row r="13" spans="1:6">
      <c r="A13" s="3" t="s">
        <v>564</v>
      </c>
    </row>
    <row r="14" spans="1:6">
      <c r="A14" s="4" t="s">
        <v>565</v>
      </c>
      <c r="B14" s="4" t="s">
        <v>57</v>
      </c>
      <c r="C14" s="10" t="n">
        <v>1.35</v>
      </c>
      <c r="D14" s="10" t="n">
        <v>1.22</v>
      </c>
      <c r="E14" s="10" t="n">
        <v>5.38</v>
      </c>
      <c r="F14" s="10" t="n">
        <v>4.44</v>
      </c>
    </row>
    <row r="15" spans="1:6">
      <c r="A15" s="4" t="s">
        <v>566</v>
      </c>
      <c r="B15" s="4" t="s">
        <v>57</v>
      </c>
      <c r="D15" s="11" t="n">
        <v>-0.17</v>
      </c>
      <c r="E15" s="11" t="n">
        <v>-2.15</v>
      </c>
      <c r="F15" s="11" t="n">
        <v>-0.28</v>
      </c>
    </row>
    <row r="16" spans="1:6">
      <c r="A16" s="4" t="s">
        <v>59</v>
      </c>
      <c r="C16" s="11" t="n">
        <v>1.35</v>
      </c>
      <c r="D16" s="11" t="n">
        <v>1.05</v>
      </c>
      <c r="E16" s="11" t="n">
        <v>3.23</v>
      </c>
      <c r="F16" s="11" t="n">
        <v>4.16</v>
      </c>
    </row>
    <row r="17" spans="1:6">
      <c r="A17" s="3" t="s">
        <v>567</v>
      </c>
    </row>
    <row r="18" spans="1:6">
      <c r="A18" s="4" t="s">
        <v>565</v>
      </c>
      <c r="B18" s="4" t="s">
        <v>57</v>
      </c>
      <c r="C18" s="11" t="n">
        <v>1.34</v>
      </c>
      <c r="D18" s="11" t="n">
        <v>1.21</v>
      </c>
      <c r="E18" s="11" t="n">
        <v>5.37</v>
      </c>
      <c r="F18" s="11" t="n">
        <v>4.43</v>
      </c>
    </row>
    <row r="19" spans="1:6">
      <c r="A19" s="4" t="s">
        <v>566</v>
      </c>
      <c r="B19" s="4" t="s">
        <v>57</v>
      </c>
      <c r="D19" s="11" t="n">
        <v>-0.17</v>
      </c>
      <c r="E19" s="11" t="n">
        <v>-2.15</v>
      </c>
      <c r="F19" s="11" t="n">
        <v>-0.28</v>
      </c>
    </row>
    <row r="20" spans="1:6">
      <c r="A20" s="4" t="s">
        <v>62</v>
      </c>
      <c r="C20" s="10" t="n">
        <v>1.34</v>
      </c>
      <c r="D20" s="10" t="n">
        <v>1.04</v>
      </c>
      <c r="E20" s="10" t="n">
        <v>3.22</v>
      </c>
      <c r="F20" s="10" t="n">
        <v>4.15</v>
      </c>
    </row>
    <row r="21" spans="1:6"/>
    <row r="22" spans="1:6">
      <c r="A22" s="4" t="s">
        <v>57</v>
      </c>
      <c r="B22" s="4" t="s">
        <v>67</v>
      </c>
    </row>
  </sheetData>
  <mergeCells count="5">
    <mergeCell ref="A1:B2"/>
    <mergeCell ref="C1:D1"/>
    <mergeCell ref="E1:F1"/>
    <mergeCell ref="A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7</v>
      </c>
      <c r="D1" s="2" t="s">
        <v>1</v>
      </c>
    </row>
    <row r="2" spans="1:5">
      <c r="B2" s="2" t="s">
        <v>2</v>
      </c>
      <c r="C2" s="2" t="s">
        <v>28</v>
      </c>
      <c r="D2" s="2" t="s">
        <v>2</v>
      </c>
      <c r="E2" s="2" t="s">
        <v>28</v>
      </c>
    </row>
    <row r="3" spans="1:5">
      <c r="A3" s="4" t="s">
        <v>569</v>
      </c>
    </row>
    <row r="4" spans="1:5">
      <c r="A4" s="3" t="s">
        <v>570</v>
      </c>
    </row>
    <row r="5" spans="1:5">
      <c r="A5" s="4" t="s">
        <v>571</v>
      </c>
      <c r="B5" s="7" t="n">
        <v>30</v>
      </c>
      <c r="C5" s="7" t="n">
        <v>19</v>
      </c>
      <c r="D5" s="7" t="n">
        <v>73</v>
      </c>
      <c r="E5" s="7" t="n">
        <v>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72</v>
      </c>
      <c r="B1" s="2" t="s">
        <v>377</v>
      </c>
    </row>
    <row r="2" spans="1:2">
      <c r="A2" s="3" t="s">
        <v>190</v>
      </c>
    </row>
    <row r="3" spans="1:2">
      <c r="A3" s="4" t="s">
        <v>573</v>
      </c>
      <c r="B3" s="8" t="n">
        <v>12.9</v>
      </c>
    </row>
    <row r="4" spans="1:2">
      <c r="A4" s="4" t="s">
        <v>574</v>
      </c>
      <c r="B4" s="8" t="n">
        <v>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0:07:37Z</dcterms:created>
  <dcterms:modified xmlns:dcterms="http://purl.org/dc/terms/" xmlns:xsi="http://www.w3.org/2001/XMLSchema-instance" xsi:type="dcterms:W3CDTF">2018-10-26T10:07:37Z</dcterms:modified>
</cp:coreProperties>
</file>